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Warrants Liability, at Fair Val" sheetId="9" state="visible" r:id="rId9"/>
    <sheet xmlns:r="http://schemas.openxmlformats.org/officeDocument/2006/relationships" name="Invest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 Compens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Warrants Liability, at Fair V_2" sheetId="21" state="visible" r:id="rId21"/>
    <sheet xmlns:r="http://schemas.openxmlformats.org/officeDocument/2006/relationships" name="Investments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Li_2"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Basis of Presentation and Sig_7" sheetId="29" state="visible" r:id="rId29"/>
    <sheet xmlns:r="http://schemas.openxmlformats.org/officeDocument/2006/relationships" name="Warrants Liability, at Fair V_3" sheetId="30" state="visible" r:id="rId30"/>
    <sheet xmlns:r="http://schemas.openxmlformats.org/officeDocument/2006/relationships" name="Warrants Liability, at Fair V_4" sheetId="31" state="visible" r:id="rId31"/>
    <sheet xmlns:r="http://schemas.openxmlformats.org/officeDocument/2006/relationships" name="Investment - Summary of Availab" sheetId="32" state="visible" r:id="rId32"/>
    <sheet xmlns:r="http://schemas.openxmlformats.org/officeDocument/2006/relationships" name="Investments - Additional Inform" sheetId="33" state="visible" r:id="rId33"/>
    <sheet xmlns:r="http://schemas.openxmlformats.org/officeDocument/2006/relationships" name="Investment - Estimated Fair Val" sheetId="34" state="visible" r:id="rId34"/>
    <sheet xmlns:r="http://schemas.openxmlformats.org/officeDocument/2006/relationships" name="Prepaid Expenses and Other Cu_3" sheetId="35" state="visible" r:id="rId35"/>
    <sheet xmlns:r="http://schemas.openxmlformats.org/officeDocument/2006/relationships" name="Property and Equipment, Net - P" sheetId="36" state="visible" r:id="rId36"/>
    <sheet xmlns:r="http://schemas.openxmlformats.org/officeDocument/2006/relationships" name="Property and Equipment, Net - A" sheetId="37" state="visible" r:id="rId37"/>
    <sheet xmlns:r="http://schemas.openxmlformats.org/officeDocument/2006/relationships" name="Accrued Expenses and Other Li_3" sheetId="38" state="visible" r:id="rId38"/>
    <sheet xmlns:r="http://schemas.openxmlformats.org/officeDocument/2006/relationships" name="Commitments and Contingencies -" sheetId="39" state="visible" r:id="rId39"/>
    <sheet xmlns:r="http://schemas.openxmlformats.org/officeDocument/2006/relationships" name="Income Taxes - Additional Infor" sheetId="40" state="visible" r:id="rId40"/>
    <sheet xmlns:r="http://schemas.openxmlformats.org/officeDocument/2006/relationships" name="Stockholders' Equity (2016 Shel" sheetId="41" state="visible" r:id="rId41"/>
    <sheet xmlns:r="http://schemas.openxmlformats.org/officeDocument/2006/relationships" name="Stockholders' Equity (2017 Shel" sheetId="42" state="visible" r:id="rId42"/>
    <sheet xmlns:r="http://schemas.openxmlformats.org/officeDocument/2006/relationships" name="Stock Compensation - Additional" sheetId="43" state="visible" r:id="rId43"/>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PRX</t>
  </si>
  <si>
    <t>Entity Registrant Name</t>
  </si>
  <si>
    <t>CATALYST PHARMACEUTICALS, INC.</t>
  </si>
  <si>
    <t>Entity Central Index Key</t>
  </si>
  <si>
    <t>Current Fiscal Year End Date</t>
  </si>
  <si>
    <t>--12-31</t>
  </si>
  <si>
    <t>Entity Filer Category</t>
  </si>
  <si>
    <t>Accelerated Filer</t>
  </si>
  <si>
    <t>Entity Small Company</t>
  </si>
  <si>
    <t>true</t>
  </si>
  <si>
    <t>Entity Emerging Growth Company</t>
  </si>
  <si>
    <t>Entity Common Stock, Shares Outstanding</t>
  </si>
  <si>
    <t>Consolidated Balance Sheets - USD ($)</t>
  </si>
  <si>
    <t>Dec. 31, 2017</t>
  </si>
  <si>
    <t>Current Assets:</t>
  </si>
  <si>
    <t>Cash and cash equivalents</t>
  </si>
  <si>
    <t>Short-term investments</t>
  </si>
  <si>
    <t>Prepaid expenses and other current assets</t>
  </si>
  <si>
    <t>Total current assets</t>
  </si>
  <si>
    <t>Investments</t>
  </si>
  <si>
    <t>Property and equipment, net</t>
  </si>
  <si>
    <t>Deposits</t>
  </si>
  <si>
    <t>Total assets</t>
  </si>
  <si>
    <t>Current Liabilities:</t>
  </si>
  <si>
    <t>Accounts payable</t>
  </si>
  <si>
    <t>Accrued expenses and other liabilities</t>
  </si>
  <si>
    <t>Total current liabilities</t>
  </si>
  <si>
    <t>Accrued expenses and other liabilities, non-current</t>
  </si>
  <si>
    <t>Total liabilities</t>
  </si>
  <si>
    <t>Commitments and contingencies</t>
  </si>
  <si>
    <t xml:space="preserve"> </t>
  </si>
  <si>
    <t>Stockholders' equity:</t>
  </si>
  <si>
    <t>Preferred stock, $0.001 par value, 5,000,000 shares authorized: none issued and outstanding at September 30, 2018 and December 31, 2017</t>
  </si>
  <si>
    <t>Common stock, $0.001 par value, 150,000,000 shares authorized; 102,689,257 shares and 102,549,498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Sep. 30, 2017</t>
  </si>
  <si>
    <t>Operating costs and expenses:</t>
  </si>
  <si>
    <t>Research and development</t>
  </si>
  <si>
    <t>General and administrative</t>
  </si>
  <si>
    <t>Total operating costs and expenses</t>
  </si>
  <si>
    <t>Loss from operations</t>
  </si>
  <si>
    <t>Other income, net</t>
  </si>
  <si>
    <t>Change in fair value of warrants liability</t>
  </si>
  <si>
    <t>Loss before income taxes</t>
  </si>
  <si>
    <t>Provision for income taxes</t>
  </si>
  <si>
    <t>Net loss</t>
  </si>
  <si>
    <t>Net loss per share - basic and diluted</t>
  </si>
  <si>
    <t>Weighted average shares outstanding - basic and diluted</t>
  </si>
  <si>
    <t>Other comprehensive loss:</t>
  </si>
  <si>
    <t>Unrealized gain (loss) on available-for-sale securities</t>
  </si>
  <si>
    <t>Comprehensive loss</t>
  </si>
  <si>
    <t>Consolidated Statement of Stockholders' Equity (unaudited) - 9 months ended Sep. 30, 2018 - USD ($)</t>
  </si>
  <si>
    <t>Total</t>
  </si>
  <si>
    <t>Preferred Stock [Member]</t>
  </si>
  <si>
    <t>Common Stock [Member]</t>
  </si>
  <si>
    <t>Additional Paid-in Capital [Member]</t>
  </si>
  <si>
    <t>Accumulated Deficit [Member]</t>
  </si>
  <si>
    <t>Accumulated Other Comprehensive Loss [Member]</t>
  </si>
  <si>
    <t>Beginning Balance at Dec. 31, 2017</t>
  </si>
  <si>
    <t>Issuance of common stock, net</t>
  </si>
  <si>
    <t>Issuance of stock options for services</t>
  </si>
  <si>
    <t>Exercise of stock options for common stock</t>
  </si>
  <si>
    <t>Other comprehensive loss</t>
  </si>
  <si>
    <t>Ending Balance at Sep. 30, 2018</t>
  </si>
  <si>
    <t>Consolidated Statements of Cash Flows (unaudited) - USD ($)</t>
  </si>
  <si>
    <t>Operating Activities:</t>
  </si>
  <si>
    <t>Adjustments to reconcile net loss to net cash used in operating activities:</t>
  </si>
  <si>
    <t>Depreciation</t>
  </si>
  <si>
    <t>Stock-based compensation</t>
  </si>
  <si>
    <t>(Increase) decrease in:</t>
  </si>
  <si>
    <t>Prepaid expenses and other current assets and deposits</t>
  </si>
  <si>
    <t>Increase (decrease) in:</t>
  </si>
  <si>
    <t>Net cash used in operating activities</t>
  </si>
  <si>
    <t>Investing Activities:</t>
  </si>
  <si>
    <t>Purchases of property and equipment</t>
  </si>
  <si>
    <t>Purchases of investments</t>
  </si>
  <si>
    <t>Proceeds from maturities of investments</t>
  </si>
  <si>
    <t>Net cash provided by (used in) investing activities</t>
  </si>
  <si>
    <t>Financing Activities:</t>
  </si>
  <si>
    <t>Payment of employee withholding tax related to stock-based compensation</t>
  </si>
  <si>
    <t>Proceeds from exercise of warrants</t>
  </si>
  <si>
    <t>Proceeds from exercise of stock options</t>
  </si>
  <si>
    <t>Net cash provided by (used in) financing activities</t>
  </si>
  <si>
    <t>Net increase (decrease) in cash and cash equivalents</t>
  </si>
  <si>
    <t>Cash and cash equivalents - beginning of period</t>
  </si>
  <si>
    <t>Cash and cash equivalents - end of period</t>
  </si>
  <si>
    <t>Non-cash investing and financing activities:</t>
  </si>
  <si>
    <t>Exercise of liability classified warrants for common stock</t>
  </si>
  <si>
    <t>Organization and Description of Business</t>
  </si>
  <si>
    <t>Organization, Consolidation and Presentation of Financial Statements [Abstract]</t>
  </si>
  <si>
    <t>1.
Organization and Description of Business.
Catalyst Pharmaceuticals, Inc. (the Company) is a development-stage
biopharmaceutical company focused on developing and commercializing
innovating therapies for people with rare debilitating, chronic
neuromuscular and neurological diseases, including Lambert-Eaton
Myasthenic Syndrome (LEMS), Congenital Myasthenic Syndromes (CMS),
and MuSK antibody positive myasthenia gravis (MuSK-MG).
Since inception, the Company has devoted substantially all of its
efforts to business planning, research and development, recruiting
management and technical staff, acquiring operating assets and
raising capital. The Company’s primary focus is on the
development and commercialization of its drug candidates. The
Company has incurred operating losses in each period from inception
through September 30, 2018. The Company has been able to fund
its cash needs to date through several public and private offerings
of its common stock and warrants, through government grants, and
through an investment by a strategic purchaser. See Note 10.
Capital Resources
While there can be no assurance, based on currently available
information, the Company estimates that it has sufficient resources
to support its operations for at least the next 12 months.
The Company may raise additional funds in the future, if required
for its business, through public or private equity offerings, debt
financings, corporate collaborations, governmental research grants
or other means. The Company may also seek to raise new capital to
fund additional product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t>
  </si>
  <si>
    <t>Basis of Presentation and Significant Accounting Policies</t>
  </si>
  <si>
    <t>Accounting Policies [Abstract]</t>
  </si>
  <si>
    <t>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7 included in the 2017 Annual Report on Form
10-K
b.
PRINCIPLES OF CONSOLIDATION
c.
USE OF ESTIMATES.
d.
CASH AND CASH EQUIVALENTS.
e.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September 30, 2018 and
December 31, 2017, the only investment classified as trading
securities was the short-term bond fund. Unrealized gain (loss) on
trading securities was $0 and ($29,430), respectively, for the
three and nine months ended September 30, 2018, and $29,431
and $58,861 for the three and nine months ended September 30,
2017 and is included in other income, net in the accompanying
consolidated statements of operations.
U.S. Treasuries
U.S. Treasuries are classified as available-for-sale available-for-sale Available-for-sale non-current available-for-sale available-for-sale available-for-sale
f.
PREPAID EXPENSES AND OTHER CURRENT ASSETS pre-commercialization pre-clinical
g.
FAIR VALUE OF FINANCIAL INSTRUMENTS.
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Significant Significant
Cash and cash equivalents:
Money market funds $ 10,372,148 $ 10,372,148 $
— $
—
Short-term investments:
Short-term bond fund $ 26,534,352 $ 26,534,352 $
— $
—
U.S. Treasuries $ 24,513,490 $
— $ 24,513,490 $
—
Investments:
U.S. Treasuries $ 5,018,857 $
— $ 5,018,857 $
—
Balances as of Quoted Prices Significant Significant
Cash and cash equivalents:
Money market funds $ 56,820,688 $ 56,820,688 $
— $
—
Short-term investments:
Short-term bond fund $ 26,516,711 $ 26,516,711 $
— $
—
i.
WARRANTS LIABILITY.
j.
STOCK-BASED COMPENSATION.
As of September 30, 2018, there were outstanding stock options
to purchase 8,062,500 shares of common stock, of which stock
options to purchase 4,011,663 shares of common stock were
exercisable as of September 30, 2018.
For the three and nine-month periods ended September 30, 2018
and 2017, the Company recorded stock-based compensation expense as
follows:
Three months ended September 30, Nine months ended September 30,
2018 2017 2018 2017
Research and development $ 240,122 $ 192,796 $ 820,062 $ 622,700
General and administrative 518,054 336,942 1,700,961 1,299,751
Total stock-based compensation $ 758,176 $ 529,738 $ 2,521,023 $ 1,922,451
k.
COMPREHENSIVE INCOME (LOSS). available-for-sale
l.
NET LOSS PER SHARE.
September 30,
2018 2017
Options to purchase common stock 8,062,500 6,085,000
Unvested restricted stock
— 26,667
Potential equivalent common stock excluded 8,062,500 6,111,667
Potentially dilutive options to purchase common stock as of
September 30, 2018 have exercise prices ranging from $0.79 to
$4.64. Potentially dilutive options to purchase common stock as of
September 30, 2017 had exercise prices ranging from $0.47 to
$4.64.
m.
RECENTLY ISSUED ACCOUNTING STANDARDS . No. 2016-02, Leases (Topic
842) 2016-02
In May 2017, the FASB issued ASU No. 2017-09, Compensation
– Stock Compensation (Topic 718): Scope of Modification
Accounting 2017-09
In June 2018, the FASB issued ASU No. 2018-07, Compensation
– Stock Compensation (Topic 718): Improvements to Nonemployee
Share-Based Payment Accounting 2018-07
n.
RECLASSIFICATIONS.</t>
  </si>
  <si>
    <t>Warrants Liability, at Fair Value</t>
  </si>
  <si>
    <t>Text Block [Abstract]</t>
  </si>
  <si>
    <t>3.
Warrants Liability, at Fair Value.
2011 Warrants
The Company allocated approximately $1.3 million of proceeds
from its October 2011 registered direct offering to the fair value
of common stock purchase warrants issued in connection with the
offering that were classified as a liability (the 2011 warrants).
The 2011 warrants were classified as a liability because of
provisions in such warrants that allowed for the net cash
settlement of such warrants in the event of certain fundamental
transactions (as defined in the warrant agreement). During the
period that the 2011 warrants were outstanding, the valuation of
the 2011 warrants was determined using the Black-Scholes Model.
This model uses inputs such as the underlying price of the shares
issued when the warrant is exercised, volatility, risk free
interest rate and expected life of the instrument. The Company had
determined that the 2011 warrants liability should be classified
within Level 3 of the fair value hierarchy by evaluating each
input for the Black-Scholes Model against the fair value hierarchy
criteria and using the lowest level of input as the basis for the
fair value classification. There are six inputs: closing price of
the Company’s common stock on the day of evaluation; the
exercise price of the warrants; the remaining term of the warrants;
the volatility of the Company’s common stock; annual rate of
dividends; and the risk-free rate of return. Of those inputs, the
exercise price of the warrants and the remaining term were readily
observable in the warrant agreement. The annual rate of dividends
was based on the Company’s historical practice of not
granting dividends. The closing price of the Company’s common
stock would fall under Level 1 of the fair value hierarchy as
it is a quoted price in an active market. The risk-free rate of
return was a Level 2 input, while the historical volatility
was a Level 3 input in accordance with the fair value
accounting guidance. Since the lowest level input was a
Level 3, the Company determined the 2011 warrants liability
were most appropriately classified within Level 3 of the fair
value hierarchy. This liability was subject to a fair value
mark-to-market
The following table rolls forward the fair value of the
Company’s warrants liability activity for the three and
nine-month periods ended September 30, 2017:
Three months September 30, Nine months September 30,
Fair value, beginning of period $
— $ 122,226
Issuance of warrants
—
—
Exercise of warrants
— (309,130 )
Change in fair value
— 186,904
Fair value, end of period $
— $
—
On May 2, 2017, the outstanding and unexercised 2011 warrants
expired. During the nine months ended September 30, 2017,
613,913 of the 2011 warrants were exercised, with proceeds of
$798,087 to the Company.</t>
  </si>
  <si>
    <t>Investments, Debt and Equity Securities [Abstract]</t>
  </si>
  <si>
    <t>4.
Investments.
Available-for-sale
Amortized Gross Gross Estimated
At September 30, 2018:
U.S. Treasuries – ST $ 24,524,244 $
— $ (10,754 ) $ 24,513,490
U.S. Treasuries – LT 5,054,051
— (35,194 ) 5,018,857
Total $ 29,578,295 $
— $ (45,948 ) $ 29,532,347
At December 31, 2017, the Company did not have any
available-for-sale
In accordance with FASB ASC Topic 320, “Investments –
Debt and Equity Securities”, or ASC 320, the Company has
classified its U.S. Treasuries as available-for-sale available-for-sale
Certain U.S. Treasuries at September 30, 2018 had fair values
less than their amortized costs and, therefore, contained
unrealized losses. Given that the Company has no intent to sell the
U.S. Treasuries until a recovery of the fair value, which may be at
maturity, and there are no current requirements to sell any of
these securities, the Company did not consider these investments to
be other-than-temporarily impaired as of September 30, 2018.
The Company anticipates full recovery of amortized costs with
respect to these investments at maturity. The duration of time the
U.S. Treasuries have been in a continuous unrealized loss position
as of September 30, 2018 was less than 9 months.
The estimated fair values of available-for-sale
September 30,
Due in one year or less $ 24,513,490
Due after one year but within two years 5,018,857
$ 29,532,347</t>
  </si>
  <si>
    <t>Prepaid Expenses and Other Current Assets</t>
  </si>
  <si>
    <t>5.
Prepaid Expenses and Other Current Assets.
Prepaid expenses and other current assets consist of the
following:
September 30, December 31,
Prepaid research fees $ 301,837 $ 388,977
Prepaid insurance 116,774 638,139
Prepaid pre-commercialization 121,706 65,000
Prepaid subscription fees 63,288 23,347
Prepaid rent 21,924
—
Other 191,291 58,281
Total prepaid expenses and other current assets $ 816,820 $ 1,173,744</t>
  </si>
  <si>
    <t>Property and Equipment, Net</t>
  </si>
  <si>
    <t>Property, Plant and Equipment [Abstract]</t>
  </si>
  <si>
    <t>6.
Property and Equipment, Net.
Property and equipment, net consists of the following:
September 30, December 31,
Computer equipment $ 27,915 $ 27,915
Furniture and equipment 191,835 169,931
Leasehold improvements 165,997 152,708
385,747 350,554
Less: Accumulated depreciation (184,654 ) (159,169 )
Total property and equipment, net $ 201,093 $ 191,385
Depreciation expense was $9,294 and $25,485, respectively, for the
three and nine-month periods ended September 30, 2018 and
$12,839 and $38,754, respectively for the three and nine-month
periods ended September 30, 2017.</t>
  </si>
  <si>
    <t>Accrued Expenses and Other Liabilities</t>
  </si>
  <si>
    <t>Payables and Accruals [Abstract]</t>
  </si>
  <si>
    <t>7.
Accrued Expenses and Other Liabilities.
Accrued expenses and other liabilities consist of the
following:
September 30, December 31,
Accrued preclinical and clinical trial expenses $ 896,566 $ 970,649
Accrued professional fees 429,073 227,457
Accrued compensation and benefits 740,939 821,935
Accrued license fees
— 252,500
Deferred rent and lease incentive 21,914 24,011
Other 38,958 24,035
Current accrued expenses and other liabilities 2,127,450 2,320,587
Deferred rent and lease incentive – non-current 164,781 157,456
Non-current 164,781 157,456
Total accrued expenses and other liabilities $ 2,292,231 $ 2,478,043</t>
  </si>
  <si>
    <t>Commitments and Contingencies</t>
  </si>
  <si>
    <t>Commitments and Contingencies Disclosure [Abstract]</t>
  </si>
  <si>
    <t>8.
Commitments and Contingencies.
a.
LICENSE AGREEMENT WITH NORTHWESTERN UNIVERSITY
(CPP-115).
On August 27, 2009, the Company entered into a license agreement
with Northwestern University (Northwestern), under which it
acquired worldwide rights to CPP-115. As of September 30, 2018, the
Company had paid $424,885 in connection with the license and had
accrued license fees of $0 in the accompanying September 30, 2018
consolidated balance sheet for expenses, maintenance fees and
milestones.
Recently, the Company became aware that certain patents granted to
Northwestern in 2018 (which patents have been licensed by
Northwestern to a third-party) for a new GABA aminotransferase
inhibitor were derived from CPP-115. As a result, it is the
Company’s position that Northwestern has violated the license
agreement based on its failure to transfer these new patent rights
to the Company as part of the existing license agreement. It is
also the Company’s position that Northwestern’s
publication of information about the new patents in violation of
the license agreement has damaged the Company. On October 26,
2018, because good faith efforts to resolve these disputes had not
been successful, the Company notified Northwestern that it was
terminating the license agreement and seeking damages for
Northwestern’s breach of the license agreement. Further, on
the same date, the Company filed a claim for damages in arbitration
against Northwestern for Northwestern’s breaches of the
license agreement.
On November 5, 2018, Northwestern advised the Company that in its
view, Northwestern has a right to terminate the license agreement
with the Company because the Company has allegedly breached the
license agreement by failing to pay certain milestones and by
allegedly failing to use commercially reasonable efforts to develop
and commercialize any products. Northwestern has also advised the
Company that, in its view, the Company has engaged in wrongful
conduct and communications with the third party that licensed the
new patents from Northwestern, and that such communications have
damaged Northwestern’s relationship with that third party.
The Company disputes Northwestern’s allegations and intends
to vigorously defend itself against any claims that Northwestern
may bring against it in the arbitration proceedings relating to
these allegations.
This matter is at a very early stage and there can be no assurance
as to the outcome of this matter. See Note 12.
b.
LICENSE AGREEMENT WITH NEW YORK UNIVERSITY AND THE
FEINSTEIN INSTITUTE FOR MEDICAL RESEARCH.
c.
LICENSE AGREEMENT WITH BIOMARIN (FIRDAPSE) ®
Under the License Agreement, the Company has agreed to pay:
(i) royalties to BioMarin for seven years from the first
commercial sale of Firdapse ® ®
Additionally, the Company’s license agreement with BioMarin
requires the Company to pay certain milestone payments that
BioMarin is obligated to pay to both a third-party licensor of the
rights that have been sublicensed to the Company and to the former
stockholders of Huxley Pharmaceuticals (“Huxley”) under
an earlier stock purchase agreement between BioMarin and the former
Huxley stockholders.
With respect to the third party licensor of the rights that have
been sublicensed to the Company, the Company has agreed to pay: (i)
$150,000 upon acceptance by the FDA of a filing of an NDA for
Firdapse ® ® ®
With respect to the former Huxley stockholders, the Company had
agreed that it would pay the following milestone payments if either
of the following milestones were satisfied before April 20,
2018: (i) $2,425,000 upon acceptance by the FDA of a filing of an
NDA for Firdapse ® ® ®
The Company also agreed to share in the cost of certain
post-marketing studies being conducted by BioMarin, and, as of
September 30, 2018, the Company had paid BioMarin
$3.8 million related to expenses in connection with
Firdapse ®
d.
AGREEMENTS FOR DRUG DEVELOPMENT, PRE-CLINICAL</t>
  </si>
  <si>
    <t>Income Taxes</t>
  </si>
  <si>
    <t>Income Tax Disclosure [Abstract]</t>
  </si>
  <si>
    <t>9.
Income Taxes.
The Company is subject to income taxes in the U.S. federal
jurisdiction and various states jurisdictions. Tax regulations
within each jurisdiction are subject to the interpretation of the
related tax laws and regulations and require significant judgment
to apply. The Company is not subject to U.S. federal, state and
local tax examinations by tax authorities for any years before
2015. If the Company were to subsequently record an unrecognized
tax benefit, associated penalties and tax related interest expense
would be reported as a component of income tax expense.
The Company’s net deferred tax asset has a 100% valuation
allowance at September 30, 2018 and December 31, 2017 as
the Company believes that it is more likely than not that the
deferred tax asset will not be realized.</t>
  </si>
  <si>
    <t>Stockholders' Equity</t>
  </si>
  <si>
    <t>Equity [Abstract]</t>
  </si>
  <si>
    <t>10.
Stockholders’ Equity.
2016 Shelf Registration Statement
On December 23, 2016, the Company filed a shelf Registration
Statement on Form S-3 No. 333-215315)
2017 Shelf Registration Statement
On July 12, 2017, the Company filed a universal shelf
Registration Statement on Form S-3 No. 333-219259)
On November 28, 2017, the Company filed a prospectus
supplement and offered for sale 16,428,572 shares of its common
stock at a price of $3.50 per share in an underwritten public
offering under the 2017 Shelf Registration. The Company received
gross proceeds in the public offering of approximately
$57.5 million before underwriting commission and incurred
expenses of approximately $3.7 million.
At September 30, 2018, there is approximately
$92.5 million available for future sale under the 2017 Shelf
Registration Statement.</t>
  </si>
  <si>
    <t>Stock Compensation</t>
  </si>
  <si>
    <t>Disclosure of Compensation Related Costs, Share-based Payments [Abstract]</t>
  </si>
  <si>
    <t>11.
Stock Compensation.
Stock Options
During the three and nine-month periods ended September 30,
2018, the Company granted seven-year term options to purchase an
aggregate of 550,000 shares and 3,267,500 shares, respectively, of
the Company’s common stock to employees and directors. The
Company recorded stock-based compensation related to stock options
totaling $758,176 and $2,506,026 respectively, during the three and
nine-month periods ended September 30, 2018. During the three
and nine-month periods ended September 30, 2018, 5,000 options
and 1,314,998 options vested, respectively.
During the three and nine-month periods ended September 30,
2017, the Company granted seven-year term options to purchase an
aggregate of 0 shares and 1,535,000 shares, respectively, of the
Company’s common stock to employees and directors. The
Company recorded stock-based compensation related to stock options
totaling $510,715 and $1,866,005 respectively, during the three and
nine-month periods ended September 30, 2017. During the three
and nine-month periods ended September 30, 2017, 261,668
options and 1,138,335 options vested, respectively.
During the three and nine-month periods ended September 30,
2018, options to purchase 89,999 shares and 136,665 shares,
respectively, of the Company’s common stock were exercised,
with proceeds of $104,532 and $146,064, respectively, to the
Company.
During the three and nine months ended September 30, 2017,
options to purchase 5,000 shares of the Company’s common
stock were exercised, with proceeds of $3,950 to the Company.
As of September 30, 2018, there was approximately $6,204,000
of unrecognized compensation expense related to non-vested
Restricted Stock Units
No restricted stock units were granted during the three and
nine-month periods ended September 30, 2018 and 2017. No
stock-based compensation related to restricted stocks was recorded
during the three and nine-months periods ended September 30,
2018. The Company recorded stock-based compensation related to
restricted stock units totaling $19,023 and $56,446, respectively,
during the three and nine-month periods ended September 30,
2017. All restricted stock units were vested as of
December 31, 2017.
Common Stock
No shares of common stock were granted during the three-month
period ended September 30, 2018. During the nine-month period
ended September 30, 2018, the Company granted 3,094 net shares
of common stock to employees as compensation. The Company recorded
stock-based compensation related to common stock issued to
employees totaling $0 and approximately $15,000, respectively,
during the three and nine-month periods ended September 30,
2018. There were no grants of common stock to employees during the
three and nine-month periods ended September 30, 2017.</t>
  </si>
  <si>
    <t>Subsequent Events</t>
  </si>
  <si>
    <t>Subsequent Events [Abstract]</t>
  </si>
  <si>
    <t>12.
Subsequent Events.
Subsequent to quarter end, the Company commenced an arbitration
proceeding against Northwestern in regard to CPP-155.</t>
  </si>
  <si>
    <t>Basis of Presentation and Significant Accounting Policies (Policies)</t>
  </si>
  <si>
    <t>INTERIM FINANCIAL STATEMENTS</t>
  </si>
  <si>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17 included in the 2017 Annual Report on Form
10-K</t>
  </si>
  <si>
    <t>PRINCIPLES OF CONSOLIDATION.</t>
  </si>
  <si>
    <t>b.
PRINCIPLES OF CONSOLIDATION</t>
  </si>
  <si>
    <t>USE OF ESTIMATES</t>
  </si>
  <si>
    <t>c.
USE OF ESTIMATES.</t>
  </si>
  <si>
    <t>CASH AND CASH EQUIVALENTS</t>
  </si>
  <si>
    <t>d.
CASH AND CASH EQUIVALENTS.</t>
  </si>
  <si>
    <t>INVESTMENTS</t>
  </si>
  <si>
    <t>e.
INVESTMENTS
Short-term bond fund
The short-term bond fund is classified in trading securities.
Trading securities are recorded at fair value based on the closing
market price of the security. For trading securities, the Company
recognizes realized gains and losses and unrealized gains and
losses to earnings. At September 30, 2018 and
December 31, 2017, the only investment classified as trading
securities was the short-term bond fund. Unrealized gain (loss) on
trading securities was $0 and ($29,430), respectively, for the
three and nine months ended September 30, 2018, and $29,431
and $58,861 for the three and nine months ended September 30,
2017 and is included in other income, net in the accompanying
consolidated statements of operations.
U.S. Treasuries
U.S. Treasuries are classified as available-for-sale available-for-sale Available-for-sale non-current available-for-sale available-for-sale available-for-sale</t>
  </si>
  <si>
    <t>PREPAID EXPENSES AND OTHER CURRENT ASSETS</t>
  </si>
  <si>
    <t>f.
PREPAID EXPENSES AND OTHER CURRENT ASSETS pre-commercialization pre-clinical</t>
  </si>
  <si>
    <t>FAIR VALUE OF FINANCIAL INSTRUMENTS</t>
  </si>
  <si>
    <t>g.
FAIR VALUE OF FINANCIAL INSTRUMENTS.</t>
  </si>
  <si>
    <t>FAIR VALUE MEASUREMENTS</t>
  </si>
  <si>
    <t>h.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Balances as of Quoted Prices Significant Significant
Cash and cash equivalents:
Money market funds $ 10,372,148 $ 10,372,148 $
— $
—
Short-term investments:
Short-term bond fund $ 26,534,352 $ 26,534,352 $
— $
—
U.S. Treasuries $ 24,513,490 $
— $ 24,513,490 $
—
Investments:
U.S. Treasuries $ 5,018,857 $
— $ 5,018,857 $
—
Balances as of Quoted Prices Significant Significant
Cash and cash equivalents:
Money market funds $ 56,820,688 $ 56,820,688 $
— $
—
Short-term investments:
Short-term bond fund $ 26,516,711 $ 26,516,711 $
— $
—</t>
  </si>
  <si>
    <t>WARRANTS LIABILITY</t>
  </si>
  <si>
    <t>i.
WARRANTS LIABILITY.</t>
  </si>
  <si>
    <t>STOCK-BASED COMPENSATION</t>
  </si>
  <si>
    <t>j.
STOCK-BASED COMPENSATION.
As of September 30, 2018, there were outstanding stock options
to purchase 8,062,500 shares of common stock, of which stock
options to purchase 4,011,663 shares of common stock were
exercisable as of September 30, 2018.
For the three and nine-month periods ended September 30, 2018
and 2017, the Company recorded stock-based compensation expense as
follows:
Three months ended September 30, Nine months ended September 30,
2018 2017 2018 2017
Research and development $ 240,122 $ 192,796 $ 820,062 $ 622,700
General and administrative 518,054 336,942 1,700,961 1,299,751
Total stock-based compensation $ 758,176 $ 529,738 $ 2,521,023 $ 1,922,451</t>
  </si>
  <si>
    <t>COMPREHENSIVE INCOME (LOSS)</t>
  </si>
  <si>
    <t>k.
COMPREHENSIVE INCOME (LOSS). available-for-sale</t>
  </si>
  <si>
    <t>NET LOSS PER SHARE</t>
  </si>
  <si>
    <t>l.
NET LOSS PER SHARE.
September 30,
2018 2017
Options to purchase common stock 8,062,500 6,085,000
Unvested restricted stock
— 26,667
Potential equivalent common stock excluded 8,062,500 6,111,667
Potentially dilutive options to purchase common stock as of
September 30, 2018 have exercise prices ranging from $0.79 to
$4.64. Potentially dilutive options to purchase common stock as of
September 30, 2017 had exercise prices ranging from $0.47 to
$4.64.</t>
  </si>
  <si>
    <t>RECENTLY ISSUED ACCOUNTING STANDARDS</t>
  </si>
  <si>
    <t>m.
RECENTLY ISSUED ACCOUNTING STANDARDS . No. 2016-02, Leases (Topic
842) 2016-02
In May 2017, the FASB issued ASU No. 2017-09, Compensation
– Stock Compensation (Topic 718): Scope of Modification
Accounting 2017-09
In June 2018, the FASB issued ASU No. 2018-07, Compensation
– Stock Compensation (Topic 718): Improvements to Nonemployee
Share-Based Payment Accounting 2018-07</t>
  </si>
  <si>
    <t>RECLASSIFICATIONS</t>
  </si>
  <si>
    <t>n.
RECLASSIFICATIONS.</t>
  </si>
  <si>
    <t>Basis of Presentation and Significant Accounting Policies (Tables)</t>
  </si>
  <si>
    <t>Fair Value Measurement Specific to Assets or Liability</t>
  </si>
  <si>
    <t>The Company’s assessment of the significance of a particular
input to the fair value measurement in its entirety requires
judgment, and considers factors specific to the asset or
liability.
Fair Value Measurements at Reporting
Date Using
Balances as of Quoted Prices Significant Significant
Cash and cash equivalents:
Money market funds $ 10,372,148 $ 10,372,148 $
— $
—
Short-term investments:
Short-term bond fund $ 26,534,352 $ 26,534,352 $
— $
—
U.S. Treasuries $ 24,513,490 $
— $ 24,513,490 $
—
Investments:
U.S. Treasuries $ 5,018,857 $
— $ 5,018,857 $
—
Balances as of Quoted Prices Significant Significant
Cash and cash equivalents:
Money market funds $ 56,820,688 $ 56,820,688 $
— $
—
Short-term investments:
Short-term bond fund $ 26,516,711 $ 26,516,711 $
— $
—</t>
  </si>
  <si>
    <t>Stock-Based Compensation Expense</t>
  </si>
  <si>
    <t>For the three and nine-month periods ended September 30, 2018
and 2017, the Company recorded stock-based compensation expense as
follows:
Three months ended September 30, Nine months ended September 30,
2018 2017 2018 2017
Research and development $ 240,122 $ 192,796 $ 820,062 $ 622,700
General and administrative 518,054 336,942 1,700,961 1,299,751
Total stock-based compensation $ 758,176 $ 529,738 $ 2,521,023 $ 1,922,451</t>
  </si>
  <si>
    <t>Potential Shares Excluded from Determination of Basic and Diluted Net Loss Per Share</t>
  </si>
  <si>
    <t>l.
NET LOSS PER SHARE.
September 30,
2018 2017
Options to purchase common stock 8,062,500 6,085,000
Unvested restricted stock
— 26,667
Potential equivalent common stock excluded 8,062,500 6,111,667</t>
  </si>
  <si>
    <t>Warrants Liability, at Fair Value (Tables)</t>
  </si>
  <si>
    <t>Summary of Company's Warrants Liability Activity</t>
  </si>
  <si>
    <t>The following table rolls forward the fair value of the
Company’s warrants liability activity for the three and
nine-month periods ended September 30, 2017:
Three months September 30, Nine months September 30,
Fair value, beginning of period $
— $ 122,226
Issuance of warrants
—
—
Exercise of warrants
— (309,130 )
Change in fair value
— 186,904
Fair value, end of period $
— $
—</t>
  </si>
  <si>
    <t>Investments (Tables)</t>
  </si>
  <si>
    <t>Summary of Available-for-Sale Investments by Security type</t>
  </si>
  <si>
    <t>Available-for-sale
Amortized Gross Gross Estimated
At September 30, 2018:
U.S. Treasuries – ST $ 24,524,244 $
— $ (10,754 ) $ 24,513,490
U.S. Treasuries – LT 5,054,051
— (35,194 ) 5,018,857
Total $ 29,578,295 $
— $ (45,948 ) $ 29,532,347</t>
  </si>
  <si>
    <t>Estimated Fair Values of Available for Sale Securities</t>
  </si>
  <si>
    <t>The estimated fair values of available-for-sale
September 30,
Due in one year or less $ 24,513,490
Due after one year but within two years 5,018,857
$ 29,532,347</t>
  </si>
  <si>
    <t>Prepaid Expenses and Other Current Assets (Tables)</t>
  </si>
  <si>
    <t>Prepaid expenses and other current assets consist of
the following:
September 30, December 31,
Prepaid research fees $ 301,837 $ 388,977
Prepaid insurance 116,774 638,139
Prepaid pre-commercialization 121,706 65,000
Prepaid subscription fees 63,288 23,347
Prepaid rent 21,924
—
Other 191,291 58,281
Total prepaid expenses and other current assets $ 816,820 $ 1,173,744</t>
  </si>
  <si>
    <t>Property and Equipment, Net (Tables)</t>
  </si>
  <si>
    <t>Property and Equipment, net</t>
  </si>
  <si>
    <t>Property and equipment, net consists of the following:
September 30, December 31,
Computer equipment $ 27,915 $ 27,915
Furniture and equipment 191,835 169,931
Leasehold improvements 165,997 152,708
385,747 350,554
Less: Accumulated depreciation (184,654 ) (159,169 )
Total property and equipment, net $ 201,093 $ 191,385</t>
  </si>
  <si>
    <t>Accrued Expenses and Other Liabilities (Tables)</t>
  </si>
  <si>
    <t>Schedule of Accrued Expenses and Other Liabilities</t>
  </si>
  <si>
    <t>Accrued expenses and other liabilities consist of the
following:
September 30, December 31,
Accrued preclinical and clinical trial expenses $ 896,566 $ 970,649
Accrued professional fees 429,073 227,457
Accrued compensation and benefits 740,939 821,935
Accrued license fees
— 252,500
Deferred rent and lease incentive 21,914 24,011
Other 38,958 24,035
Current accrued expenses and other liabilities 2,127,450 2,320,587
Deferred rent and lease incentive – non-current 164,781 157,456
Non-current 164,781 157,456
Total accrued expenses and other liabilities $ 2,292,231 $ 2,478,043</t>
  </si>
  <si>
    <t>Basis of Presentation and Significant Accounting Policies - Additional Information (Detail) - USD ($)</t>
  </si>
  <si>
    <t>1 Months Ended</t>
  </si>
  <si>
    <t>Oct. 31, 2011</t>
  </si>
  <si>
    <t>Summary Of Basis Of Presentation And Significant Accounting Policies [Line Items]</t>
  </si>
  <si>
    <t>Maximum maturity period of cash and cash equivalent</t>
  </si>
  <si>
    <t>Three months</t>
  </si>
  <si>
    <t>Number of options outstanding</t>
  </si>
  <si>
    <t>Number of options exercisable</t>
  </si>
  <si>
    <t>Stock option exercise price range, Minimum</t>
  </si>
  <si>
    <t>Stock option exercise price range, Maximum</t>
  </si>
  <si>
    <t>Lease Expiration Date</t>
  </si>
  <si>
    <t>Nov. 30,
		2022</t>
  </si>
  <si>
    <t>October 28, 2011 Warrants [Member]</t>
  </si>
  <si>
    <t>Warrants issued in offering</t>
  </si>
  <si>
    <t>October 28, 2011 Warrants [Member] | Warrants Liability, at Fair Value [Member]</t>
  </si>
  <si>
    <t>Warrants expiration date</t>
  </si>
  <si>
    <t>May 2,
		2017</t>
  </si>
  <si>
    <t>Other Income, Net [Member]</t>
  </si>
  <si>
    <t>Unrealized gain(loss),trading securities</t>
  </si>
  <si>
    <t>Minimum [Member]</t>
  </si>
  <si>
    <t>Minimum amortization period of compensation cost on straight line basis</t>
  </si>
  <si>
    <t>1 year</t>
  </si>
  <si>
    <t>Maximum [Member]</t>
  </si>
  <si>
    <t>5 years</t>
  </si>
  <si>
    <t>Basis of Presentation and Significant Accounting Policies - Fair Value Measurement Specific to Assets or Liability (Detail) - USD ($)</t>
  </si>
  <si>
    <t>Fair Value, Assets and Liabilities Measured on Recurring and Nonrecurring Basis [Line Items]</t>
  </si>
  <si>
    <t>Short-Term Bond Fund [Member]</t>
  </si>
  <si>
    <t>Investments Fair Value Disclosure</t>
  </si>
  <si>
    <t>U.S. Treasuries [Member]</t>
  </si>
  <si>
    <t>Money Market Funds [Member]</t>
  </si>
  <si>
    <t>Money market funds</t>
  </si>
  <si>
    <t>Quoted Prices in Active Markets for Identical Assets/Liabilities (Level 1) [Member] | Short-Term Bond Fund [Member]</t>
  </si>
  <si>
    <t>Quoted Prices in Active Markets for Identical Assets/Liabilities (Level 1) [Member] | Money Market Funds [Member]</t>
  </si>
  <si>
    <t>Significant Other Observable Inputs (Level 2) [Member] | U.S. Treasuries [Member]</t>
  </si>
  <si>
    <t>Basis of Presentation and Significant Accounting Policies - Stock-Based Compensation Expense (Detail) - USD ($)</t>
  </si>
  <si>
    <t>Employee Service Share-based Compensation, Allocation of Recognized Period Costs [Line Items]</t>
  </si>
  <si>
    <t>Research and Development [Member]</t>
  </si>
  <si>
    <t>General and Administrative [Member]</t>
  </si>
  <si>
    <t>Basis of Presentation and Significant Accounting Policies - Potential Shares Excluded from Determination of Basic and Diluted Net Loss Per Share (Detail) - shares</t>
  </si>
  <si>
    <t>Antidilutive Securities Excluded from Computation of Earnings Per Share [Line Items]</t>
  </si>
  <si>
    <t>Potential equivalent common stock excluded</t>
  </si>
  <si>
    <t>Options to Purchase Common Stock [Member]</t>
  </si>
  <si>
    <t>Unvested Restricted Stock [Member]</t>
  </si>
  <si>
    <t>Warrants Liability, at Fair Value - Additional Information (Detail) - USD ($)</t>
  </si>
  <si>
    <t>Class of Warrant or Right [Line Items]</t>
  </si>
  <si>
    <t>Recognition of warrants fair value at date of issuance</t>
  </si>
  <si>
    <t>Proceeds of Warrants</t>
  </si>
  <si>
    <t>Number of warrants exercised during the period</t>
  </si>
  <si>
    <t>Warrants Liability, at Fair Value - Summary of Company's Warrants Liability Activity (Detail) - USD ($)</t>
  </si>
  <si>
    <t>Fair Value Disclosures [Abstract]</t>
  </si>
  <si>
    <t>Fair value, beginning of period</t>
  </si>
  <si>
    <t>Issuance of warrants</t>
  </si>
  <si>
    <t>Exercise of warrants</t>
  </si>
  <si>
    <t>Change in fair value</t>
  </si>
  <si>
    <t>Fair value, end of period</t>
  </si>
  <si>
    <t>Investment - Summary of Available-for-Sale Investments by Security type (Detail)</t>
  </si>
  <si>
    <t>Sep. 30, 2018USD ($)</t>
  </si>
  <si>
    <t>Net Investment Income [Line Items]</t>
  </si>
  <si>
    <t>Amortized cost</t>
  </si>
  <si>
    <t>Gross Unrealized Gains</t>
  </si>
  <si>
    <t>Gross Unrealized Losses</t>
  </si>
  <si>
    <t>Estimated Fair Value</t>
  </si>
  <si>
    <t>U.S. Treasuries - ST [Member]</t>
  </si>
  <si>
    <t>U.S. Treasuries - LT [Member]</t>
  </si>
  <si>
    <t>Investments - Additional Information (Detail) - USD ($)</t>
  </si>
  <si>
    <t>Realized gains losses from available for sale securities</t>
  </si>
  <si>
    <t>Investment - Estimated Fair Values of Available for Sale Securities (Detail)</t>
  </si>
  <si>
    <t>Due in one year or less</t>
  </si>
  <si>
    <t>Due after one year but within two years</t>
  </si>
  <si>
    <t>Prepaid Expenses and Other Current Assets - Prepaid Expenses and Other Current Assets (Detail) - USD ($)</t>
  </si>
  <si>
    <t>Deferred Costs, Capitalized, Prepaid, and Other Assets Disclosure [Abstract]</t>
  </si>
  <si>
    <t>Prepaid research fees</t>
  </si>
  <si>
    <t>Prepaid insurance</t>
  </si>
  <si>
    <t>Prepaid pre-commercialization fees</t>
  </si>
  <si>
    <t>Prepaid subscription fees</t>
  </si>
  <si>
    <t>Prepaid rent</t>
  </si>
  <si>
    <t>Other</t>
  </si>
  <si>
    <t>Total prepaid expenses and other current assets</t>
  </si>
  <si>
    <t>Property and Equipment, Net - Property and Equipment, Net (Detail) - USD ($)</t>
  </si>
  <si>
    <t>Property, Plant and Equipment [Line Items]</t>
  </si>
  <si>
    <t>Property and equipment, gross</t>
  </si>
  <si>
    <t>Less: Accumulated depreciation</t>
  </si>
  <si>
    <t>Total property and equipment, net</t>
  </si>
  <si>
    <t>Computer Equipment [Member]</t>
  </si>
  <si>
    <t>Furniture and Equipment [Member]</t>
  </si>
  <si>
    <t>Leasehold Improvements [Member]</t>
  </si>
  <si>
    <t>Property and Equipment, Net - Additional Information (Detail) - USD ($)</t>
  </si>
  <si>
    <t>Depreciation expenses</t>
  </si>
  <si>
    <t>Accrued Expenses and Other Liabilities - Schedule of Accrued Expenses and Other Liabilities (Detail) - USD ($)</t>
  </si>
  <si>
    <t>Accrued preclinical and clinical trial expenses</t>
  </si>
  <si>
    <t>Accrued professional fees</t>
  </si>
  <si>
    <t>Accrued compensation and benefits</t>
  </si>
  <si>
    <t>Accrued license fees</t>
  </si>
  <si>
    <t>Deferred rent and lease incentive</t>
  </si>
  <si>
    <t>Current accrued expenses and other liabilities</t>
  </si>
  <si>
    <t>Deferred rent and lease incentive - non-current</t>
  </si>
  <si>
    <t>Non-current accrued expenses and other liabilities</t>
  </si>
  <si>
    <t>Total accrued expenses and other liabilities</t>
  </si>
  <si>
    <t>Commitments and Contingencies - Additional Information (Detail) - USD ($)</t>
  </si>
  <si>
    <t>Jul. 26, 2018</t>
  </si>
  <si>
    <t>Apr. 20, 2018</t>
  </si>
  <si>
    <t>Commitments [Line Items]</t>
  </si>
  <si>
    <t>Northwestern License Agreement [Member]</t>
  </si>
  <si>
    <t>Northwestern License Agreement [Member] | License [Member]</t>
  </si>
  <si>
    <t>License fee paid</t>
  </si>
  <si>
    <t>License Agreement with BioMarin [Member]</t>
  </si>
  <si>
    <t>Date on which strategic collaboration is entered into</t>
  </si>
  <si>
    <t>Oct. 26,
		2012</t>
  </si>
  <si>
    <t>Royalty agreement period</t>
  </si>
  <si>
    <t>7 years</t>
  </si>
  <si>
    <t>Net sales royalty threshold</t>
  </si>
  <si>
    <t>Milestone Payment Description</t>
  </si>
  <si>
    <t>However, prior to April 20, 2018, the  Company was advised that the former Huxley stockholders intended to take legal  action against BioMarin and the Company seeking payment of the milestone  payments due to them even if the milestones were achieved after their expiration  date (April 20, 2018).</t>
  </si>
  <si>
    <t>Costs paid for Firdapse joint studies</t>
  </si>
  <si>
    <t>License Agreement with BioMarin [Member] | Minimum [Member]</t>
  </si>
  <si>
    <t>Percentage of royalty on net sales</t>
  </si>
  <si>
    <t>7.00%</t>
  </si>
  <si>
    <t>License Agreement with BioMarin [Member] | Maximum [Member]</t>
  </si>
  <si>
    <t>10.00%</t>
  </si>
  <si>
    <t>License Agreement with BioMarin [Member] | Third Party Licensor [Member]</t>
  </si>
  <si>
    <t>Milestone payment due upon NDA acceptance</t>
  </si>
  <si>
    <t>Milestone payment due upon new drug application approval</t>
  </si>
  <si>
    <t>License Agreement with BioMarin [Member] | Huxley [Member]</t>
  </si>
  <si>
    <t>Income Taxes - Additional Information (Detail)</t>
  </si>
  <si>
    <t>12 Months Ended</t>
  </si>
  <si>
    <t>Valuation allowance</t>
  </si>
  <si>
    <t>100.00%</t>
  </si>
  <si>
    <t>Stockholders' Equity (2016 Shelf Registration Statement) - Additional Information (Detail)</t>
  </si>
  <si>
    <t>Dec. 23, 2016USD ($)</t>
  </si>
  <si>
    <t>2016 Shelf Registration Statement [Member]</t>
  </si>
  <si>
    <t>Stockholders' Equity [Line Items]</t>
  </si>
  <si>
    <t>Maximum dollar amount of common stock to be issued under shelf registration statement</t>
  </si>
  <si>
    <t>Stockholders' Equity (2017 Shelf Registration Statement) - Additional Information (Detail) - USD ($)</t>
  </si>
  <si>
    <t>Nov. 28, 2017</t>
  </si>
  <si>
    <t>Jul. 12, 2017</t>
  </si>
  <si>
    <t>Underwritten Public Offering [Member]</t>
  </si>
  <si>
    <t>Number of common stock sold in offering</t>
  </si>
  <si>
    <t>Common stock issued, price per share</t>
  </si>
  <si>
    <t>Gross proceeds from issuance of common stock</t>
  </si>
  <si>
    <t>Offering expenses</t>
  </si>
  <si>
    <t>2017 Shelf Registration Statement [Member]</t>
  </si>
  <si>
    <t>Maximum dollar amount of securities to be issued under shelf registration statement</t>
  </si>
  <si>
    <t>Value of common stock available for future sale</t>
  </si>
  <si>
    <t>Stock Compensation - Additional Information (Detail) - USD ($)</t>
  </si>
  <si>
    <t>Share-based Compensation Arrangement by Share-based Payment Award [Line Items]</t>
  </si>
  <si>
    <t>Employees [Member]</t>
  </si>
  <si>
    <t>Common stock unit granted</t>
  </si>
  <si>
    <t>Restricted Stock Units (RSUs) [Member]</t>
  </si>
  <si>
    <t>Restricted stock unit granted</t>
  </si>
  <si>
    <t>Stock option vested during the period</t>
  </si>
  <si>
    <t>Stock option granted, contractual term</t>
  </si>
  <si>
    <t>Number of stock options exercised</t>
  </si>
  <si>
    <t>Unrecognized compensation expense related to non-vested stock compensation awards granted under the Plan</t>
  </si>
  <si>
    <t>Expected remaining weighted average vesting period</t>
  </si>
  <si>
    <t>2 years 6 months 21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956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02739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28</v>
      </c>
    </row>
    <row r="4" spans="1:2">
      <c r="A4" s="4" t="s">
        <v>34</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2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616313</v>
      </c>
      <c r="C3" s="7" t="n">
        <v>57496702</v>
      </c>
    </row>
    <row r="4" spans="1:3">
      <c r="A4" s="4" t="s">
        <v>31</v>
      </c>
      <c r="B4" s="5" t="n">
        <v>51047842</v>
      </c>
      <c r="C4" s="5" t="n">
        <v>26516711</v>
      </c>
    </row>
    <row r="5" spans="1:3">
      <c r="A5" s="4" t="s">
        <v>32</v>
      </c>
      <c r="B5" s="5" t="n">
        <v>816820</v>
      </c>
      <c r="C5" s="5" t="n">
        <v>1173744</v>
      </c>
    </row>
    <row r="6" spans="1:3">
      <c r="A6" s="4" t="s">
        <v>33</v>
      </c>
      <c r="B6" s="5" t="n">
        <v>62480975</v>
      </c>
      <c r="C6" s="5" t="n">
        <v>85187157</v>
      </c>
    </row>
    <row r="7" spans="1:3">
      <c r="A7" s="4" t="s">
        <v>34</v>
      </c>
      <c r="B7" s="5" t="n">
        <v>5018857</v>
      </c>
    </row>
    <row r="8" spans="1:3">
      <c r="A8" s="4" t="s">
        <v>35</v>
      </c>
      <c r="B8" s="5" t="n">
        <v>201093</v>
      </c>
      <c r="C8" s="5" t="n">
        <v>191385</v>
      </c>
    </row>
    <row r="9" spans="1:3">
      <c r="A9" s="4" t="s">
        <v>36</v>
      </c>
      <c r="B9" s="5" t="n">
        <v>8888</v>
      </c>
      <c r="C9" s="5" t="n">
        <v>8888</v>
      </c>
    </row>
    <row r="10" spans="1:3">
      <c r="A10" s="4" t="s">
        <v>37</v>
      </c>
      <c r="B10" s="5" t="n">
        <v>67709813</v>
      </c>
      <c r="C10" s="5" t="n">
        <v>85387430</v>
      </c>
    </row>
    <row r="11" spans="1:3">
      <c r="A11" s="3" t="s">
        <v>38</v>
      </c>
    </row>
    <row r="12" spans="1:3">
      <c r="A12" s="4" t="s">
        <v>39</v>
      </c>
      <c r="B12" s="5" t="n">
        <v>1340984</v>
      </c>
      <c r="C12" s="5" t="n">
        <v>1945575</v>
      </c>
    </row>
    <row r="13" spans="1:3">
      <c r="A13" s="4" t="s">
        <v>40</v>
      </c>
      <c r="B13" s="5" t="n">
        <v>2127450</v>
      </c>
      <c r="C13" s="5" t="n">
        <v>2320587</v>
      </c>
    </row>
    <row r="14" spans="1:3">
      <c r="A14" s="4" t="s">
        <v>41</v>
      </c>
      <c r="B14" s="5" t="n">
        <v>3468434</v>
      </c>
      <c r="C14" s="5" t="n">
        <v>4266162</v>
      </c>
    </row>
    <row r="15" spans="1:3">
      <c r="A15" s="4" t="s">
        <v>42</v>
      </c>
      <c r="B15" s="5" t="n">
        <v>164781</v>
      </c>
      <c r="C15" s="5" t="n">
        <v>157456</v>
      </c>
    </row>
    <row r="16" spans="1:3">
      <c r="A16" s="4" t="s">
        <v>43</v>
      </c>
      <c r="B16" s="5" t="n">
        <v>3633215</v>
      </c>
      <c r="C16" s="5" t="n">
        <v>4423618</v>
      </c>
    </row>
    <row r="17" spans="1:3">
      <c r="A17" s="4" t="s">
        <v>44</v>
      </c>
      <c r="B17" s="4" t="s">
        <v>45</v>
      </c>
      <c r="C17" s="4" t="s">
        <v>45</v>
      </c>
    </row>
    <row r="18" spans="1:3">
      <c r="A18" s="3" t="s">
        <v>46</v>
      </c>
    </row>
    <row r="19" spans="1:3">
      <c r="A19" s="4" t="s">
        <v>47</v>
      </c>
      <c r="B19" s="4" t="s">
        <v>45</v>
      </c>
      <c r="C19" s="4" t="s">
        <v>45</v>
      </c>
    </row>
    <row r="20" spans="1:3">
      <c r="A20" s="4" t="s">
        <v>48</v>
      </c>
      <c r="B20" s="5" t="n">
        <v>102689</v>
      </c>
      <c r="C20" s="5" t="n">
        <v>102549</v>
      </c>
    </row>
    <row r="21" spans="1:3">
      <c r="A21" s="4" t="s">
        <v>49</v>
      </c>
      <c r="B21" s="5" t="n">
        <v>210084209</v>
      </c>
      <c r="C21" s="5" t="n">
        <v>207421710</v>
      </c>
    </row>
    <row r="22" spans="1:3">
      <c r="A22" s="4" t="s">
        <v>50</v>
      </c>
      <c r="B22" s="5" t="n">
        <v>-146064352</v>
      </c>
      <c r="C22" s="5" t="n">
        <v>-126560447</v>
      </c>
    </row>
    <row r="23" spans="1:3">
      <c r="A23" s="4" t="s">
        <v>51</v>
      </c>
      <c r="B23" s="5" t="n">
        <v>-45948</v>
      </c>
    </row>
    <row r="24" spans="1:3">
      <c r="A24" s="4" t="s">
        <v>52</v>
      </c>
      <c r="B24" s="5" t="n">
        <v>64076598</v>
      </c>
      <c r="C24" s="5" t="n">
        <v>80963812</v>
      </c>
    </row>
    <row r="25" spans="1:3">
      <c r="A25" s="4" t="s">
        <v>53</v>
      </c>
      <c r="B25" s="7" t="n">
        <v>67709813</v>
      </c>
      <c r="C25" s="7" t="n">
        <v>85387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3</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2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2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26</v>
      </c>
    </row>
    <row r="4" spans="1:2">
      <c r="A4" s="4" t="s">
        <v>130</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3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05</v>
      </c>
      <c r="B1" s="2" t="s">
        <v>206</v>
      </c>
      <c r="C1" s="2" t="s">
        <v>65</v>
      </c>
      <c r="E1" s="2" t="s">
        <v>1</v>
      </c>
    </row>
    <row r="2" spans="1:6">
      <c r="B2" s="2" t="s">
        <v>207</v>
      </c>
      <c r="C2" s="2" t="s">
        <v>2</v>
      </c>
      <c r="D2" s="2" t="s">
        <v>66</v>
      </c>
      <c r="E2" s="2" t="s">
        <v>2</v>
      </c>
      <c r="F2" s="2" t="s">
        <v>66</v>
      </c>
    </row>
    <row r="3" spans="1:6">
      <c r="A3" s="3" t="s">
        <v>208</v>
      </c>
    </row>
    <row r="4" spans="1:6">
      <c r="A4" s="4" t="s">
        <v>209</v>
      </c>
      <c r="E4" s="4" t="s">
        <v>210</v>
      </c>
    </row>
    <row r="5" spans="1:6">
      <c r="A5" s="4" t="s">
        <v>211</v>
      </c>
      <c r="C5" s="5" t="n">
        <v>8062500</v>
      </c>
      <c r="E5" s="5" t="n">
        <v>8062500</v>
      </c>
    </row>
    <row r="6" spans="1:6">
      <c r="A6" s="4" t="s">
        <v>212</v>
      </c>
      <c r="C6" s="5" t="n">
        <v>4011663</v>
      </c>
      <c r="E6" s="5" t="n">
        <v>4011663</v>
      </c>
    </row>
    <row r="7" spans="1:6">
      <c r="A7" s="4" t="s">
        <v>213</v>
      </c>
      <c r="E7" s="9" t="n">
        <v>0.79</v>
      </c>
      <c r="F7" s="9" t="n">
        <v>0.47</v>
      </c>
    </row>
    <row r="8" spans="1:6">
      <c r="A8" s="4" t="s">
        <v>214</v>
      </c>
      <c r="E8" s="9" t="n">
        <v>4.64</v>
      </c>
      <c r="F8" s="9" t="n">
        <v>4.64</v>
      </c>
    </row>
    <row r="9" spans="1:6">
      <c r="A9" s="4" t="s">
        <v>215</v>
      </c>
      <c r="E9" s="4" t="s">
        <v>216</v>
      </c>
    </row>
    <row r="10" spans="1:6">
      <c r="A10" s="4" t="s">
        <v>217</v>
      </c>
    </row>
    <row r="11" spans="1:6">
      <c r="A11" s="3" t="s">
        <v>208</v>
      </c>
    </row>
    <row r="12" spans="1:6">
      <c r="A12" s="4" t="s">
        <v>218</v>
      </c>
      <c r="B12" s="5" t="n">
        <v>1523370</v>
      </c>
    </row>
    <row r="13" spans="1:6">
      <c r="A13" s="4" t="s">
        <v>219</v>
      </c>
    </row>
    <row r="14" spans="1:6">
      <c r="A14" s="3" t="s">
        <v>208</v>
      </c>
    </row>
    <row r="15" spans="1:6">
      <c r="A15" s="4" t="s">
        <v>220</v>
      </c>
      <c r="E15" s="4" t="s">
        <v>221</v>
      </c>
    </row>
    <row r="16" spans="1:6">
      <c r="A16" s="4" t="s">
        <v>222</v>
      </c>
    </row>
    <row r="17" spans="1:6">
      <c r="A17" s="3" t="s">
        <v>208</v>
      </c>
    </row>
    <row r="18" spans="1:6">
      <c r="A18" s="4" t="s">
        <v>223</v>
      </c>
      <c r="C18" s="7" t="n">
        <v>0</v>
      </c>
      <c r="D18" s="7" t="n">
        <v>29431</v>
      </c>
      <c r="E18" s="7" t="n">
        <v>-29430</v>
      </c>
      <c r="F18" s="7" t="n">
        <v>58861</v>
      </c>
    </row>
    <row r="19" spans="1:6">
      <c r="A19" s="4" t="s">
        <v>224</v>
      </c>
    </row>
    <row r="20" spans="1:6">
      <c r="A20" s="3" t="s">
        <v>208</v>
      </c>
    </row>
    <row r="21" spans="1:6">
      <c r="A21" s="4" t="s">
        <v>225</v>
      </c>
      <c r="E21" s="4" t="s">
        <v>226</v>
      </c>
    </row>
    <row r="22" spans="1:6">
      <c r="A22" s="4" t="s">
        <v>227</v>
      </c>
    </row>
    <row r="23" spans="1:6">
      <c r="A23" s="3" t="s">
        <v>208</v>
      </c>
    </row>
    <row r="24" spans="1:6">
      <c r="A24" s="4" t="s">
        <v>225</v>
      </c>
      <c r="E24" s="4" t="s">
        <v>228</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34</v>
      </c>
      <c r="B3" s="7" t="n">
        <v>5018857</v>
      </c>
    </row>
    <row r="4" spans="1:3">
      <c r="A4" s="4" t="s">
        <v>231</v>
      </c>
    </row>
    <row r="5" spans="1:3">
      <c r="A5" s="3" t="s">
        <v>230</v>
      </c>
    </row>
    <row r="6" spans="1:3">
      <c r="A6" s="4" t="s">
        <v>232</v>
      </c>
      <c r="B6" s="5" t="n">
        <v>26534352</v>
      </c>
      <c r="C6" s="7" t="n">
        <v>26516711</v>
      </c>
    </row>
    <row r="7" spans="1:3">
      <c r="A7" s="4" t="s">
        <v>233</v>
      </c>
    </row>
    <row r="8" spans="1:3">
      <c r="A8" s="3" t="s">
        <v>230</v>
      </c>
    </row>
    <row r="9" spans="1:3">
      <c r="A9" s="4" t="s">
        <v>232</v>
      </c>
      <c r="B9" s="5" t="n">
        <v>24513490</v>
      </c>
    </row>
    <row r="10" spans="1:3">
      <c r="A10" s="4" t="s">
        <v>34</v>
      </c>
      <c r="B10" s="5" t="n">
        <v>5018857</v>
      </c>
    </row>
    <row r="11" spans="1:3">
      <c r="A11" s="4" t="s">
        <v>234</v>
      </c>
    </row>
    <row r="12" spans="1:3">
      <c r="A12" s="3" t="s">
        <v>230</v>
      </c>
    </row>
    <row r="13" spans="1:3">
      <c r="A13" s="4" t="s">
        <v>235</v>
      </c>
      <c r="B13" s="5" t="n">
        <v>10372148</v>
      </c>
      <c r="C13" s="5" t="n">
        <v>56820688</v>
      </c>
    </row>
    <row r="14" spans="1:3">
      <c r="A14" s="4" t="s">
        <v>236</v>
      </c>
    </row>
    <row r="15" spans="1:3">
      <c r="A15" s="3" t="s">
        <v>230</v>
      </c>
    </row>
    <row r="16" spans="1:3">
      <c r="A16" s="4" t="s">
        <v>232</v>
      </c>
      <c r="B16" s="5" t="n">
        <v>26534352</v>
      </c>
      <c r="C16" s="5" t="n">
        <v>26516711</v>
      </c>
    </row>
    <row r="17" spans="1:3">
      <c r="A17" s="4" t="s">
        <v>237</v>
      </c>
    </row>
    <row r="18" spans="1:3">
      <c r="A18" s="3" t="s">
        <v>230</v>
      </c>
    </row>
    <row r="19" spans="1:3">
      <c r="A19" s="4" t="s">
        <v>235</v>
      </c>
      <c r="B19" s="5" t="n">
        <v>10372148</v>
      </c>
      <c r="C19" s="7" t="n">
        <v>56820688</v>
      </c>
    </row>
    <row r="20" spans="1:3">
      <c r="A20" s="4" t="s">
        <v>238</v>
      </c>
    </row>
    <row r="21" spans="1:3">
      <c r="A21" s="3" t="s">
        <v>230</v>
      </c>
    </row>
    <row r="22" spans="1:3">
      <c r="A22" s="4" t="s">
        <v>232</v>
      </c>
      <c r="B22" s="5" t="n">
        <v>24513490</v>
      </c>
    </row>
    <row r="23" spans="1:3">
      <c r="A23" s="4" t="s">
        <v>34</v>
      </c>
      <c r="B23" s="7" t="n">
        <v>50188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5</v>
      </c>
      <c r="D1" s="2" t="s">
        <v>1</v>
      </c>
    </row>
    <row r="2" spans="1:5">
      <c r="B2" s="2" t="s">
        <v>2</v>
      </c>
      <c r="C2" s="2" t="s">
        <v>66</v>
      </c>
      <c r="D2" s="2" t="s">
        <v>2</v>
      </c>
      <c r="E2" s="2" t="s">
        <v>66</v>
      </c>
    </row>
    <row r="3" spans="1:5">
      <c r="A3" s="3" t="s">
        <v>240</v>
      </c>
    </row>
    <row r="4" spans="1:5">
      <c r="A4" s="4" t="s">
        <v>99</v>
      </c>
      <c r="B4" s="7" t="n">
        <v>758176</v>
      </c>
      <c r="C4" s="7" t="n">
        <v>529738</v>
      </c>
      <c r="D4" s="7" t="n">
        <v>2521023</v>
      </c>
      <c r="E4" s="7" t="n">
        <v>1922451</v>
      </c>
    </row>
    <row r="5" spans="1:5">
      <c r="A5" s="4" t="s">
        <v>241</v>
      </c>
    </row>
    <row r="6" spans="1:5">
      <c r="A6" s="3" t="s">
        <v>240</v>
      </c>
    </row>
    <row r="7" spans="1:5">
      <c r="A7" s="4" t="s">
        <v>99</v>
      </c>
      <c r="B7" s="5" t="n">
        <v>240122</v>
      </c>
      <c r="C7" s="5" t="n">
        <v>192796</v>
      </c>
      <c r="D7" s="5" t="n">
        <v>820062</v>
      </c>
      <c r="E7" s="5" t="n">
        <v>622700</v>
      </c>
    </row>
    <row r="8" spans="1:5">
      <c r="A8" s="4" t="s">
        <v>242</v>
      </c>
    </row>
    <row r="9" spans="1:5">
      <c r="A9" s="3" t="s">
        <v>240</v>
      </c>
    </row>
    <row r="10" spans="1:5">
      <c r="A10" s="4" t="s">
        <v>99</v>
      </c>
      <c r="B10" s="7" t="n">
        <v>518054</v>
      </c>
      <c r="C10" s="7" t="n">
        <v>336942</v>
      </c>
      <c r="D10" s="7" t="n">
        <v>1700961</v>
      </c>
      <c r="E10" s="7" t="n">
        <v>12997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66</v>
      </c>
    </row>
    <row r="3" spans="1:3">
      <c r="A3" s="3" t="s">
        <v>244</v>
      </c>
    </row>
    <row r="4" spans="1:3">
      <c r="A4" s="4" t="s">
        <v>245</v>
      </c>
      <c r="B4" s="5" t="n">
        <v>8062500</v>
      </c>
      <c r="C4" s="5" t="n">
        <v>6111667</v>
      </c>
    </row>
    <row r="5" spans="1:3">
      <c r="A5" s="4" t="s">
        <v>246</v>
      </c>
    </row>
    <row r="6" spans="1:3">
      <c r="A6" s="3" t="s">
        <v>244</v>
      </c>
    </row>
    <row r="7" spans="1:3">
      <c r="A7" s="4" t="s">
        <v>245</v>
      </c>
      <c r="B7" s="5" t="n">
        <v>8062500</v>
      </c>
      <c r="C7" s="5" t="n">
        <v>6085000</v>
      </c>
    </row>
    <row r="8" spans="1:3">
      <c r="A8" s="4" t="s">
        <v>247</v>
      </c>
    </row>
    <row r="9" spans="1:3">
      <c r="A9" s="3" t="s">
        <v>244</v>
      </c>
    </row>
    <row r="10" spans="1:3">
      <c r="A10" s="4" t="s">
        <v>245</v>
      </c>
      <c r="C10" s="5" t="n">
        <v>266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8</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50000000</v>
      </c>
      <c r="C8" s="5" t="n">
        <v>150000000</v>
      </c>
    </row>
    <row r="9" spans="1:3">
      <c r="A9" s="4" t="s">
        <v>62</v>
      </c>
      <c r="B9" s="5" t="n">
        <v>102689257</v>
      </c>
      <c r="C9" s="5" t="n">
        <v>102549498</v>
      </c>
    </row>
    <row r="10" spans="1:3">
      <c r="A10" s="4" t="s">
        <v>63</v>
      </c>
      <c r="B10" s="5" t="n">
        <v>102689257</v>
      </c>
      <c r="C10" s="5" t="n">
        <v>102549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48</v>
      </c>
      <c r="B1" s="2" t="s">
        <v>206</v>
      </c>
      <c r="C1" s="2" t="s">
        <v>65</v>
      </c>
      <c r="D1" s="2" t="s">
        <v>1</v>
      </c>
    </row>
    <row r="2" spans="1:5">
      <c r="B2" s="2" t="s">
        <v>207</v>
      </c>
      <c r="C2" s="2" t="s">
        <v>66</v>
      </c>
      <c r="D2" s="2" t="s">
        <v>2</v>
      </c>
      <c r="E2" s="2" t="s">
        <v>66</v>
      </c>
    </row>
    <row r="3" spans="1:5">
      <c r="A3" s="3" t="s">
        <v>249</v>
      </c>
    </row>
    <row r="4" spans="1:5">
      <c r="A4" s="4" t="s">
        <v>250</v>
      </c>
      <c r="C4" s="7" t="n">
        <v>0</v>
      </c>
      <c r="E4" s="7" t="n">
        <v>0</v>
      </c>
    </row>
    <row r="5" spans="1:5">
      <c r="A5" s="4" t="s">
        <v>251</v>
      </c>
      <c r="E5" s="7" t="n">
        <v>3209423</v>
      </c>
    </row>
    <row r="6" spans="1:5">
      <c r="A6" s="4" t="s">
        <v>219</v>
      </c>
    </row>
    <row r="7" spans="1:5">
      <c r="A7" s="3" t="s">
        <v>249</v>
      </c>
    </row>
    <row r="8" spans="1:5">
      <c r="A8" s="4" t="s">
        <v>250</v>
      </c>
      <c r="B8" s="7" t="n">
        <v>1300000</v>
      </c>
    </row>
    <row r="9" spans="1:5">
      <c r="A9" s="4" t="s">
        <v>220</v>
      </c>
      <c r="D9" s="4" t="s">
        <v>221</v>
      </c>
    </row>
    <row r="10" spans="1:5">
      <c r="A10" s="4" t="s">
        <v>252</v>
      </c>
      <c r="E10" s="5" t="n">
        <v>613913</v>
      </c>
    </row>
    <row r="11" spans="1:5">
      <c r="A11" s="4" t="s">
        <v>251</v>
      </c>
      <c r="E11" s="7" t="n">
        <v>798087</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65</v>
      </c>
      <c r="C1" s="2" t="s">
        <v>1</v>
      </c>
    </row>
    <row r="2" spans="1:3">
      <c r="B2" s="2" t="s">
        <v>66</v>
      </c>
      <c r="C2" s="2" t="s">
        <v>66</v>
      </c>
    </row>
    <row r="3" spans="1:3">
      <c r="A3" s="3" t="s">
        <v>254</v>
      </c>
    </row>
    <row r="4" spans="1:3">
      <c r="A4" s="4" t="s">
        <v>255</v>
      </c>
      <c r="C4" s="7" t="n">
        <v>122226</v>
      </c>
    </row>
    <row r="5" spans="1:3">
      <c r="A5" s="4" t="s">
        <v>256</v>
      </c>
      <c r="B5" s="7" t="n">
        <v>0</v>
      </c>
      <c r="C5" s="5" t="n">
        <v>0</v>
      </c>
    </row>
    <row r="6" spans="1:3">
      <c r="A6" s="4" t="s">
        <v>257</v>
      </c>
      <c r="C6" s="5" t="n">
        <v>-309130</v>
      </c>
    </row>
    <row r="7" spans="1:3">
      <c r="A7" s="4" t="s">
        <v>258</v>
      </c>
      <c r="C7" s="5" t="n">
        <v>186904</v>
      </c>
    </row>
    <row r="8" spans="1:3">
      <c r="A8" s="4" t="s">
        <v>259</v>
      </c>
      <c r="B8" s="4" t="s">
        <v>45</v>
      </c>
      <c r="C8" s="4" t="s">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29578295</v>
      </c>
    </row>
    <row r="5" spans="1:2">
      <c r="A5" s="4" t="s">
        <v>264</v>
      </c>
      <c r="B5" s="5" t="n">
        <v>0</v>
      </c>
    </row>
    <row r="6" spans="1:2">
      <c r="A6" s="4" t="s">
        <v>265</v>
      </c>
      <c r="B6" s="5" t="n">
        <v>-45948</v>
      </c>
    </row>
    <row r="7" spans="1:2">
      <c r="A7" s="4" t="s">
        <v>266</v>
      </c>
      <c r="B7" s="5" t="n">
        <v>29532347</v>
      </c>
    </row>
    <row r="8" spans="1:2">
      <c r="A8" s="4" t="s">
        <v>267</v>
      </c>
    </row>
    <row r="9" spans="1:2">
      <c r="A9" s="3" t="s">
        <v>262</v>
      </c>
    </row>
    <row r="10" spans="1:2">
      <c r="A10" s="4" t="s">
        <v>263</v>
      </c>
      <c r="B10" s="5" t="n">
        <v>24524244</v>
      </c>
    </row>
    <row r="11" spans="1:2">
      <c r="A11" s="4" t="s">
        <v>264</v>
      </c>
      <c r="B11" s="5" t="n">
        <v>0</v>
      </c>
    </row>
    <row r="12" spans="1:2">
      <c r="A12" s="4" t="s">
        <v>265</v>
      </c>
      <c r="B12" s="5" t="n">
        <v>-10754</v>
      </c>
    </row>
    <row r="13" spans="1:2">
      <c r="A13" s="4" t="s">
        <v>266</v>
      </c>
      <c r="B13" s="5" t="n">
        <v>24513490</v>
      </c>
    </row>
    <row r="14" spans="1:2">
      <c r="A14" s="4" t="s">
        <v>268</v>
      </c>
    </row>
    <row r="15" spans="1:2">
      <c r="A15" s="3" t="s">
        <v>262</v>
      </c>
    </row>
    <row r="16" spans="1:2">
      <c r="A16" s="4" t="s">
        <v>263</v>
      </c>
      <c r="B16" s="5" t="n">
        <v>5054051</v>
      </c>
    </row>
    <row r="17" spans="1:2">
      <c r="A17" s="4" t="s">
        <v>264</v>
      </c>
      <c r="B17" s="5" t="n">
        <v>0</v>
      </c>
    </row>
    <row r="18" spans="1:2">
      <c r="A18" s="4" t="s">
        <v>265</v>
      </c>
      <c r="B18" s="5" t="n">
        <v>-35194</v>
      </c>
    </row>
    <row r="19" spans="1:2">
      <c r="A19" s="4" t="s">
        <v>266</v>
      </c>
      <c r="B19" s="7" t="n">
        <v>50188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9</v>
      </c>
      <c r="B1" s="2" t="s">
        <v>1</v>
      </c>
    </row>
    <row r="2" spans="1:3">
      <c r="B2" s="2" t="s">
        <v>2</v>
      </c>
      <c r="C2" s="2" t="s">
        <v>66</v>
      </c>
    </row>
    <row r="3" spans="1:3">
      <c r="A3" s="3" t="s">
        <v>128</v>
      </c>
    </row>
    <row r="4" spans="1:3">
      <c r="A4" s="4" t="s">
        <v>270</v>
      </c>
      <c r="B4" s="7" t="n">
        <v>0</v>
      </c>
      <c r="C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71</v>
      </c>
      <c r="B1" s="2" t="s">
        <v>261</v>
      </c>
    </row>
    <row r="2" spans="1:2">
      <c r="A2" s="3" t="s">
        <v>128</v>
      </c>
    </row>
    <row r="3" spans="1:2">
      <c r="A3" s="4" t="s">
        <v>272</v>
      </c>
      <c r="B3" s="7" t="n">
        <v>24513490</v>
      </c>
    </row>
    <row r="4" spans="1:2">
      <c r="A4" s="4" t="s">
        <v>273</v>
      </c>
      <c r="B4" s="5" t="n">
        <v>5018857</v>
      </c>
    </row>
    <row r="5" spans="1:2">
      <c r="A5" s="4" t="s">
        <v>266</v>
      </c>
      <c r="B5" s="7" t="n">
        <v>29532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75</v>
      </c>
    </row>
    <row r="3" spans="1:3">
      <c r="A3" s="4" t="s">
        <v>276</v>
      </c>
      <c r="B3" s="7" t="n">
        <v>301837</v>
      </c>
      <c r="C3" s="7" t="n">
        <v>388977</v>
      </c>
    </row>
    <row r="4" spans="1:3">
      <c r="A4" s="4" t="s">
        <v>277</v>
      </c>
      <c r="B4" s="5" t="n">
        <v>116774</v>
      </c>
      <c r="C4" s="5" t="n">
        <v>638139</v>
      </c>
    </row>
    <row r="5" spans="1:3">
      <c r="A5" s="4" t="s">
        <v>278</v>
      </c>
      <c r="B5" s="5" t="n">
        <v>121706</v>
      </c>
      <c r="C5" s="5" t="n">
        <v>65000</v>
      </c>
    </row>
    <row r="6" spans="1:3">
      <c r="A6" s="4" t="s">
        <v>279</v>
      </c>
      <c r="B6" s="5" t="n">
        <v>63288</v>
      </c>
      <c r="C6" s="5" t="n">
        <v>23347</v>
      </c>
    </row>
    <row r="7" spans="1:3">
      <c r="A7" s="4" t="s">
        <v>280</v>
      </c>
      <c r="B7" s="5" t="n">
        <v>21924</v>
      </c>
    </row>
    <row r="8" spans="1:3">
      <c r="A8" s="4" t="s">
        <v>281</v>
      </c>
      <c r="B8" s="5" t="n">
        <v>191291</v>
      </c>
      <c r="C8" s="5" t="n">
        <v>58281</v>
      </c>
    </row>
    <row r="9" spans="1:3">
      <c r="A9" s="4" t="s">
        <v>282</v>
      </c>
      <c r="B9" s="7" t="n">
        <v>816820</v>
      </c>
      <c r="C9" s="7" t="n">
        <v>11737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3</v>
      </c>
      <c r="B1" s="2" t="s">
        <v>2</v>
      </c>
      <c r="C1" s="2" t="s">
        <v>28</v>
      </c>
    </row>
    <row r="2" spans="1:3">
      <c r="A2" s="3" t="s">
        <v>284</v>
      </c>
    </row>
    <row r="3" spans="1:3">
      <c r="A3" s="4" t="s">
        <v>285</v>
      </c>
      <c r="B3" s="7" t="n">
        <v>385747</v>
      </c>
      <c r="C3" s="7" t="n">
        <v>350554</v>
      </c>
    </row>
    <row r="4" spans="1:3">
      <c r="A4" s="4" t="s">
        <v>286</v>
      </c>
      <c r="B4" s="5" t="n">
        <v>-184654</v>
      </c>
      <c r="C4" s="5" t="n">
        <v>-159169</v>
      </c>
    </row>
    <row r="5" spans="1:3">
      <c r="A5" s="4" t="s">
        <v>287</v>
      </c>
      <c r="B5" s="5" t="n">
        <v>201093</v>
      </c>
      <c r="C5" s="5" t="n">
        <v>191385</v>
      </c>
    </row>
    <row r="6" spans="1:3">
      <c r="A6" s="4" t="s">
        <v>288</v>
      </c>
    </row>
    <row r="7" spans="1:3">
      <c r="A7" s="3" t="s">
        <v>284</v>
      </c>
    </row>
    <row r="8" spans="1:3">
      <c r="A8" s="4" t="s">
        <v>285</v>
      </c>
      <c r="B8" s="5" t="n">
        <v>27915</v>
      </c>
      <c r="C8" s="5" t="n">
        <v>27915</v>
      </c>
    </row>
    <row r="9" spans="1:3">
      <c r="A9" s="4" t="s">
        <v>289</v>
      </c>
    </row>
    <row r="10" spans="1:3">
      <c r="A10" s="3" t="s">
        <v>284</v>
      </c>
    </row>
    <row r="11" spans="1:3">
      <c r="A11" s="4" t="s">
        <v>285</v>
      </c>
      <c r="B11" s="5" t="n">
        <v>191835</v>
      </c>
      <c r="C11" s="5" t="n">
        <v>169931</v>
      </c>
    </row>
    <row r="12" spans="1:3">
      <c r="A12" s="4" t="s">
        <v>290</v>
      </c>
    </row>
    <row r="13" spans="1:3">
      <c r="A13" s="3" t="s">
        <v>284</v>
      </c>
    </row>
    <row r="14" spans="1:3">
      <c r="A14" s="4" t="s">
        <v>285</v>
      </c>
      <c r="B14" s="7" t="n">
        <v>165997</v>
      </c>
      <c r="C14" s="7" t="n">
        <v>1527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133</v>
      </c>
    </row>
    <row r="4" spans="1:5">
      <c r="A4" s="4" t="s">
        <v>292</v>
      </c>
      <c r="B4" s="7" t="n">
        <v>9294</v>
      </c>
      <c r="C4" s="7" t="n">
        <v>12839</v>
      </c>
      <c r="D4" s="7" t="n">
        <v>25485</v>
      </c>
      <c r="E4" s="7" t="n">
        <v>387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3" t="s">
        <v>136</v>
      </c>
    </row>
    <row r="3" spans="1:3">
      <c r="A3" s="4" t="s">
        <v>294</v>
      </c>
      <c r="B3" s="7" t="n">
        <v>896566</v>
      </c>
      <c r="C3" s="7" t="n">
        <v>970649</v>
      </c>
    </row>
    <row r="4" spans="1:3">
      <c r="A4" s="4" t="s">
        <v>295</v>
      </c>
      <c r="B4" s="5" t="n">
        <v>429073</v>
      </c>
      <c r="C4" s="5" t="n">
        <v>227457</v>
      </c>
    </row>
    <row r="5" spans="1:3">
      <c r="A5" s="4" t="s">
        <v>296</v>
      </c>
      <c r="B5" s="5" t="n">
        <v>740939</v>
      </c>
      <c r="C5" s="5" t="n">
        <v>821935</v>
      </c>
    </row>
    <row r="6" spans="1:3">
      <c r="A6" s="4" t="s">
        <v>297</v>
      </c>
      <c r="C6" s="5" t="n">
        <v>252500</v>
      </c>
    </row>
    <row r="7" spans="1:3">
      <c r="A7" s="4" t="s">
        <v>298</v>
      </c>
      <c r="B7" s="5" t="n">
        <v>21914</v>
      </c>
      <c r="C7" s="5" t="n">
        <v>24011</v>
      </c>
    </row>
    <row r="8" spans="1:3">
      <c r="A8" s="4" t="s">
        <v>281</v>
      </c>
      <c r="B8" s="5" t="n">
        <v>38958</v>
      </c>
      <c r="C8" s="5" t="n">
        <v>24035</v>
      </c>
    </row>
    <row r="9" spans="1:3">
      <c r="A9" s="4" t="s">
        <v>299</v>
      </c>
      <c r="B9" s="5" t="n">
        <v>2127450</v>
      </c>
      <c r="C9" s="5" t="n">
        <v>2320587</v>
      </c>
    </row>
    <row r="10" spans="1:3">
      <c r="A10" s="4" t="s">
        <v>300</v>
      </c>
      <c r="B10" s="5" t="n">
        <v>164781</v>
      </c>
      <c r="C10" s="5" t="n">
        <v>157456</v>
      </c>
    </row>
    <row r="11" spans="1:3">
      <c r="A11" s="4" t="s">
        <v>301</v>
      </c>
      <c r="B11" s="5" t="n">
        <v>164781</v>
      </c>
      <c r="C11" s="5" t="n">
        <v>157456</v>
      </c>
    </row>
    <row r="12" spans="1:3">
      <c r="A12" s="4" t="s">
        <v>302</v>
      </c>
      <c r="B12" s="7" t="n">
        <v>2292231</v>
      </c>
      <c r="C12" s="7" t="n">
        <v>2478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s>
  <sheetData>
    <row r="1" spans="1:5">
      <c r="A1" s="1" t="s">
        <v>303</v>
      </c>
      <c r="B1" s="2" t="s">
        <v>304</v>
      </c>
      <c r="C1" s="2" t="s">
        <v>305</v>
      </c>
      <c r="D1" s="2" t="s">
        <v>2</v>
      </c>
      <c r="E1" s="2" t="s">
        <v>28</v>
      </c>
    </row>
    <row r="2" spans="1:5">
      <c r="A2" s="3" t="s">
        <v>306</v>
      </c>
    </row>
    <row r="3" spans="1:5">
      <c r="A3" s="4" t="s">
        <v>297</v>
      </c>
      <c r="E3" s="7" t="n">
        <v>252500</v>
      </c>
    </row>
    <row r="4" spans="1:5">
      <c r="A4" s="4" t="s">
        <v>307</v>
      </c>
    </row>
    <row r="5" spans="1:5">
      <c r="A5" s="3" t="s">
        <v>306</v>
      </c>
    </row>
    <row r="6" spans="1:5">
      <c r="A6" s="4" t="s">
        <v>297</v>
      </c>
      <c r="D6" s="7" t="n">
        <v>0</v>
      </c>
    </row>
    <row r="7" spans="1:5">
      <c r="A7" s="4" t="s">
        <v>308</v>
      </c>
    </row>
    <row r="8" spans="1:5">
      <c r="A8" s="3" t="s">
        <v>306</v>
      </c>
    </row>
    <row r="9" spans="1:5">
      <c r="A9" s="4" t="s">
        <v>309</v>
      </c>
      <c r="D9" s="7" t="n">
        <v>424885</v>
      </c>
    </row>
    <row r="10" spans="1:5">
      <c r="A10" s="4" t="s">
        <v>310</v>
      </c>
    </row>
    <row r="11" spans="1:5">
      <c r="A11" s="3" t="s">
        <v>306</v>
      </c>
    </row>
    <row r="12" spans="1:5">
      <c r="A12" s="4" t="s">
        <v>311</v>
      </c>
      <c r="D12" s="4" t="s">
        <v>312</v>
      </c>
    </row>
    <row r="13" spans="1:5">
      <c r="A13" s="4" t="s">
        <v>313</v>
      </c>
      <c r="D13" s="4" t="s">
        <v>314</v>
      </c>
    </row>
    <row r="14" spans="1:5">
      <c r="A14" s="4" t="s">
        <v>315</v>
      </c>
      <c r="D14" s="7" t="n">
        <v>100000000</v>
      </c>
    </row>
    <row r="15" spans="1:5">
      <c r="A15" s="4" t="s">
        <v>316</v>
      </c>
      <c r="D15" s="4" t="s">
        <v>317</v>
      </c>
    </row>
    <row r="16" spans="1:5">
      <c r="A16" s="4" t="s">
        <v>318</v>
      </c>
      <c r="D16" s="7" t="n">
        <v>3800000</v>
      </c>
    </row>
    <row r="17" spans="1:5">
      <c r="A17" s="4" t="s">
        <v>319</v>
      </c>
    </row>
    <row r="18" spans="1:5">
      <c r="A18" s="3" t="s">
        <v>306</v>
      </c>
    </row>
    <row r="19" spans="1:5">
      <c r="A19" s="4" t="s">
        <v>320</v>
      </c>
      <c r="D19" s="4" t="s">
        <v>321</v>
      </c>
    </row>
    <row r="20" spans="1:5">
      <c r="A20" s="4" t="s">
        <v>322</v>
      </c>
    </row>
    <row r="21" spans="1:5">
      <c r="A21" s="3" t="s">
        <v>306</v>
      </c>
    </row>
    <row r="22" spans="1:5">
      <c r="A22" s="4" t="s">
        <v>320</v>
      </c>
      <c r="D22" s="4" t="s">
        <v>323</v>
      </c>
    </row>
    <row r="23" spans="1:5">
      <c r="A23" s="4" t="s">
        <v>324</v>
      </c>
    </row>
    <row r="24" spans="1:5">
      <c r="A24" s="3" t="s">
        <v>306</v>
      </c>
    </row>
    <row r="25" spans="1:5">
      <c r="A25" s="4" t="s">
        <v>325</v>
      </c>
      <c r="D25" s="7" t="n">
        <v>150000</v>
      </c>
    </row>
    <row r="26" spans="1:5">
      <c r="A26" s="4" t="s">
        <v>326</v>
      </c>
      <c r="D26" s="7" t="n">
        <v>3000000</v>
      </c>
    </row>
    <row r="27" spans="1:5">
      <c r="A27" s="4" t="s">
        <v>327</v>
      </c>
    </row>
    <row r="28" spans="1:5">
      <c r="A28" s="3" t="s">
        <v>306</v>
      </c>
    </row>
    <row r="29" spans="1:5">
      <c r="A29" s="4" t="s">
        <v>325</v>
      </c>
      <c r="B29" s="7" t="n">
        <v>1000000</v>
      </c>
      <c r="C29" s="7" t="n">
        <v>2425000</v>
      </c>
    </row>
    <row r="30" spans="1:5">
      <c r="A30" s="4" t="s">
        <v>326</v>
      </c>
      <c r="B30" s="7" t="n">
        <v>1000000</v>
      </c>
      <c r="C30" s="7" t="n">
        <v>4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538369</v>
      </c>
      <c r="C4" s="7" t="n">
        <v>2704923</v>
      </c>
      <c r="D4" s="7" t="n">
        <v>11502235</v>
      </c>
      <c r="E4" s="7" t="n">
        <v>7970603</v>
      </c>
    </row>
    <row r="5" spans="1:5">
      <c r="A5" s="4" t="s">
        <v>69</v>
      </c>
      <c r="B5" s="5" t="n">
        <v>3644234</v>
      </c>
      <c r="C5" s="5" t="n">
        <v>1601785</v>
      </c>
      <c r="D5" s="5" t="n">
        <v>8949663</v>
      </c>
      <c r="E5" s="5" t="n">
        <v>5197247</v>
      </c>
    </row>
    <row r="6" spans="1:5">
      <c r="A6" s="4" t="s">
        <v>70</v>
      </c>
      <c r="B6" s="5" t="n">
        <v>8182603</v>
      </c>
      <c r="C6" s="5" t="n">
        <v>4306708</v>
      </c>
      <c r="D6" s="5" t="n">
        <v>20451898</v>
      </c>
      <c r="E6" s="5" t="n">
        <v>13167850</v>
      </c>
    </row>
    <row r="7" spans="1:5">
      <c r="A7" s="4" t="s">
        <v>71</v>
      </c>
      <c r="B7" s="5" t="n">
        <v>-8182603</v>
      </c>
      <c r="C7" s="5" t="n">
        <v>-4306708</v>
      </c>
      <c r="D7" s="5" t="n">
        <v>-20451898</v>
      </c>
      <c r="E7" s="5" t="n">
        <v>-13167850</v>
      </c>
    </row>
    <row r="8" spans="1:5">
      <c r="A8" s="4" t="s">
        <v>72</v>
      </c>
      <c r="B8" s="5" t="n">
        <v>343730</v>
      </c>
      <c r="C8" s="5" t="n">
        <v>129059</v>
      </c>
      <c r="D8" s="5" t="n">
        <v>947993</v>
      </c>
      <c r="E8" s="5" t="n">
        <v>330075</v>
      </c>
    </row>
    <row r="9" spans="1:5">
      <c r="A9" s="4" t="s">
        <v>73</v>
      </c>
      <c r="E9" s="5" t="n">
        <v>-186904</v>
      </c>
    </row>
    <row r="10" spans="1:5">
      <c r="A10" s="4" t="s">
        <v>74</v>
      </c>
      <c r="B10" s="5" t="n">
        <v>-7838873</v>
      </c>
      <c r="C10" s="5" t="n">
        <v>-4177649</v>
      </c>
      <c r="D10" s="5" t="n">
        <v>-19503905</v>
      </c>
      <c r="E10" s="5" t="n">
        <v>-13024679</v>
      </c>
    </row>
    <row r="11" spans="1:5">
      <c r="A11" s="4" t="s">
        <v>75</v>
      </c>
      <c r="B11" s="5" t="n">
        <v>0</v>
      </c>
      <c r="C11" s="5" t="n">
        <v>0</v>
      </c>
      <c r="D11" s="5" t="n">
        <v>0</v>
      </c>
      <c r="E11" s="5" t="n">
        <v>0</v>
      </c>
    </row>
    <row r="12" spans="1:5">
      <c r="A12" s="4" t="s">
        <v>76</v>
      </c>
      <c r="B12" s="7" t="n">
        <v>-7838873</v>
      </c>
      <c r="C12" s="7" t="n">
        <v>-4177649</v>
      </c>
      <c r="D12" s="7" t="n">
        <v>-19503905</v>
      </c>
      <c r="E12" s="7" t="n">
        <v>-13024679</v>
      </c>
    </row>
    <row r="13" spans="1:5">
      <c r="A13" s="4" t="s">
        <v>77</v>
      </c>
      <c r="B13" s="9" t="n">
        <v>-0.08</v>
      </c>
      <c r="C13" s="9" t="n">
        <v>-0.05</v>
      </c>
      <c r="D13" s="9" t="n">
        <v>-0.19</v>
      </c>
      <c r="E13" s="9" t="n">
        <v>-0.16</v>
      </c>
    </row>
    <row r="14" spans="1:5">
      <c r="A14" s="4" t="s">
        <v>78</v>
      </c>
      <c r="B14" s="5" t="n">
        <v>102641504</v>
      </c>
      <c r="C14" s="5" t="n">
        <v>84797969</v>
      </c>
      <c r="D14" s="5" t="n">
        <v>102598740</v>
      </c>
      <c r="E14" s="5" t="n">
        <v>83898724</v>
      </c>
    </row>
    <row r="15" spans="1:5">
      <c r="A15" s="4" t="s">
        <v>76</v>
      </c>
      <c r="B15" s="7" t="n">
        <v>-7838873</v>
      </c>
      <c r="C15" s="7" t="n">
        <v>-4177649</v>
      </c>
      <c r="D15" s="7" t="n">
        <v>-19503905</v>
      </c>
      <c r="E15" s="7" t="n">
        <v>-13024679</v>
      </c>
    </row>
    <row r="16" spans="1:5">
      <c r="A16" s="3" t="s">
        <v>79</v>
      </c>
    </row>
    <row r="17" spans="1:5">
      <c r="A17" s="4" t="s">
        <v>80</v>
      </c>
      <c r="B17" s="5" t="n">
        <v>-9450</v>
      </c>
      <c r="D17" s="5" t="n">
        <v>-45948</v>
      </c>
    </row>
    <row r="18" spans="1:5">
      <c r="A18" s="4" t="s">
        <v>81</v>
      </c>
      <c r="B18" s="7" t="n">
        <v>-7848323</v>
      </c>
      <c r="C18" s="7" t="n">
        <v>-4177649</v>
      </c>
      <c r="D18" s="7" t="n">
        <v>-19549853</v>
      </c>
      <c r="E18" s="7" t="n">
        <v>-13024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328</v>
      </c>
      <c r="B1" s="2" t="s">
        <v>1</v>
      </c>
      <c r="C1" s="2" t="s">
        <v>329</v>
      </c>
    </row>
    <row r="2" spans="1:3">
      <c r="B2" s="2" t="s">
        <v>2</v>
      </c>
      <c r="C2" s="2" t="s">
        <v>28</v>
      </c>
    </row>
    <row r="3" spans="1:3">
      <c r="A3" s="3" t="s">
        <v>142</v>
      </c>
    </row>
    <row r="4" spans="1:3">
      <c r="A4" s="4" t="s">
        <v>330</v>
      </c>
      <c r="B4" s="4" t="s">
        <v>331</v>
      </c>
      <c r="C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4" t="s">
        <v>334</v>
      </c>
    </row>
    <row r="3" spans="1:2">
      <c r="A3" s="3" t="s">
        <v>335</v>
      </c>
    </row>
    <row r="4" spans="1:2">
      <c r="A4" s="4" t="s">
        <v>336</v>
      </c>
      <c r="B4" s="7" t="n">
        <v>33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2</v>
      </c>
      <c r="D1" s="2" t="s">
        <v>339</v>
      </c>
    </row>
    <row r="2" spans="1:4">
      <c r="A2" s="4" t="s">
        <v>340</v>
      </c>
    </row>
    <row r="3" spans="1:4">
      <c r="A3" s="3" t="s">
        <v>335</v>
      </c>
    </row>
    <row r="4" spans="1:4">
      <c r="A4" s="4" t="s">
        <v>341</v>
      </c>
      <c r="B4" s="5" t="n">
        <v>16428572</v>
      </c>
    </row>
    <row r="5" spans="1:4">
      <c r="A5" s="4" t="s">
        <v>342</v>
      </c>
      <c r="B5" s="9" t="n">
        <v>3.5</v>
      </c>
    </row>
    <row r="6" spans="1:4">
      <c r="A6" s="4" t="s">
        <v>343</v>
      </c>
      <c r="B6" s="7" t="n">
        <v>57500000</v>
      </c>
    </row>
    <row r="7" spans="1:4">
      <c r="A7" s="4" t="s">
        <v>344</v>
      </c>
      <c r="B7" s="7" t="n">
        <v>3700000</v>
      </c>
    </row>
    <row r="8" spans="1:4">
      <c r="A8" s="4" t="s">
        <v>345</v>
      </c>
    </row>
    <row r="9" spans="1:4">
      <c r="A9" s="3" t="s">
        <v>335</v>
      </c>
    </row>
    <row r="10" spans="1:4">
      <c r="A10" s="4" t="s">
        <v>346</v>
      </c>
      <c r="D10" s="7" t="n">
        <v>150000000</v>
      </c>
    </row>
    <row r="11" spans="1:4">
      <c r="A11" s="4" t="s">
        <v>347</v>
      </c>
      <c r="C11" s="7" t="n">
        <v>9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48</v>
      </c>
      <c r="B1" s="2" t="s">
        <v>65</v>
      </c>
      <c r="D1" s="2" t="s">
        <v>1</v>
      </c>
    </row>
    <row r="2" spans="1:5">
      <c r="B2" s="2" t="s">
        <v>2</v>
      </c>
      <c r="C2" s="2" t="s">
        <v>66</v>
      </c>
      <c r="D2" s="2" t="s">
        <v>2</v>
      </c>
      <c r="E2" s="2" t="s">
        <v>66</v>
      </c>
    </row>
    <row r="3" spans="1:5">
      <c r="A3" s="3" t="s">
        <v>349</v>
      </c>
    </row>
    <row r="4" spans="1:5">
      <c r="A4" s="4" t="s">
        <v>112</v>
      </c>
      <c r="D4" s="7" t="n">
        <v>146064</v>
      </c>
      <c r="E4" s="7" t="n">
        <v>3950</v>
      </c>
    </row>
    <row r="5" spans="1:5">
      <c r="A5" s="4" t="s">
        <v>350</v>
      </c>
    </row>
    <row r="6" spans="1:5">
      <c r="A6" s="3" t="s">
        <v>349</v>
      </c>
    </row>
    <row r="7" spans="1:5">
      <c r="A7" s="4" t="s">
        <v>351</v>
      </c>
      <c r="B7" s="5" t="n">
        <v>0</v>
      </c>
      <c r="C7" s="5" t="n">
        <v>0</v>
      </c>
      <c r="D7" s="5" t="n">
        <v>3094</v>
      </c>
      <c r="E7" s="5" t="n">
        <v>0</v>
      </c>
    </row>
    <row r="8" spans="1:5">
      <c r="A8" s="4" t="s">
        <v>99</v>
      </c>
      <c r="B8" s="7" t="n">
        <v>0</v>
      </c>
      <c r="D8" s="7" t="n">
        <v>15000</v>
      </c>
    </row>
    <row r="9" spans="1:5">
      <c r="A9" s="4" t="s">
        <v>352</v>
      </c>
    </row>
    <row r="10" spans="1:5">
      <c r="A10" s="3" t="s">
        <v>349</v>
      </c>
    </row>
    <row r="11" spans="1:5">
      <c r="A11" s="4" t="s">
        <v>99</v>
      </c>
      <c r="B11" s="7" t="n">
        <v>0</v>
      </c>
      <c r="C11" s="7" t="n">
        <v>19023</v>
      </c>
      <c r="D11" s="7" t="n">
        <v>0</v>
      </c>
      <c r="E11" s="7" t="n">
        <v>56446</v>
      </c>
    </row>
    <row r="12" spans="1:5">
      <c r="A12" s="4" t="s">
        <v>353</v>
      </c>
      <c r="B12" s="5" t="n">
        <v>0</v>
      </c>
      <c r="C12" s="5" t="n">
        <v>0</v>
      </c>
      <c r="D12" s="5" t="n">
        <v>0</v>
      </c>
      <c r="E12" s="5" t="n">
        <v>0</v>
      </c>
    </row>
    <row r="13" spans="1:5">
      <c r="A13" s="4" t="s">
        <v>246</v>
      </c>
    </row>
    <row r="14" spans="1:5">
      <c r="A14" s="3" t="s">
        <v>349</v>
      </c>
    </row>
    <row r="15" spans="1:5">
      <c r="A15" s="4" t="s">
        <v>351</v>
      </c>
      <c r="B15" s="5" t="n">
        <v>550000</v>
      </c>
      <c r="C15" s="5" t="n">
        <v>0</v>
      </c>
      <c r="D15" s="5" t="n">
        <v>3267500</v>
      </c>
      <c r="E15" s="5" t="n">
        <v>1535000</v>
      </c>
    </row>
    <row r="16" spans="1:5">
      <c r="A16" s="4" t="s">
        <v>99</v>
      </c>
      <c r="B16" s="7" t="n">
        <v>758176</v>
      </c>
      <c r="C16" s="7" t="n">
        <v>510715</v>
      </c>
      <c r="D16" s="7" t="n">
        <v>2506026</v>
      </c>
      <c r="E16" s="7" t="n">
        <v>1866005</v>
      </c>
    </row>
    <row r="17" spans="1:5">
      <c r="A17" s="4" t="s">
        <v>354</v>
      </c>
      <c r="B17" s="5" t="n">
        <v>5000</v>
      </c>
      <c r="C17" s="5" t="n">
        <v>261668</v>
      </c>
      <c r="D17" s="5" t="n">
        <v>1314998</v>
      </c>
      <c r="E17" s="5" t="n">
        <v>1138335</v>
      </c>
    </row>
    <row r="18" spans="1:5">
      <c r="A18" s="4" t="s">
        <v>355</v>
      </c>
      <c r="B18" s="4" t="s">
        <v>314</v>
      </c>
      <c r="C18" s="4" t="s">
        <v>314</v>
      </c>
      <c r="D18" s="4" t="s">
        <v>314</v>
      </c>
      <c r="E18" s="4" t="s">
        <v>314</v>
      </c>
    </row>
    <row r="19" spans="1:5">
      <c r="A19" s="4" t="s">
        <v>356</v>
      </c>
      <c r="B19" s="5" t="n">
        <v>89999</v>
      </c>
      <c r="C19" s="5" t="n">
        <v>5000</v>
      </c>
      <c r="D19" s="5" t="n">
        <v>136665</v>
      </c>
      <c r="E19" s="5" t="n">
        <v>5000</v>
      </c>
    </row>
    <row r="20" spans="1:5">
      <c r="A20" s="4" t="s">
        <v>112</v>
      </c>
      <c r="B20" s="7" t="n">
        <v>104532</v>
      </c>
      <c r="C20" s="7" t="n">
        <v>3950</v>
      </c>
      <c r="D20" s="7" t="n">
        <v>146064</v>
      </c>
      <c r="E20" s="7" t="n">
        <v>3950</v>
      </c>
    </row>
    <row r="21" spans="1:5">
      <c r="A21" s="4" t="s">
        <v>357</v>
      </c>
      <c r="B21" s="7" t="n">
        <v>6204000</v>
      </c>
      <c r="D21" s="7" t="n">
        <v>6204000</v>
      </c>
    </row>
    <row r="22" spans="1:5">
      <c r="A22" s="4" t="s">
        <v>358</v>
      </c>
      <c r="D22" s="4" t="s">
        <v>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 customWidth="1" max="7" min="7" width="46"/>
  </cols>
  <sheetData>
    <row r="1" spans="1:7">
      <c r="A1" s="1" t="s">
        <v>82</v>
      </c>
      <c r="B1" s="2" t="s">
        <v>83</v>
      </c>
      <c r="C1" s="2" t="s">
        <v>84</v>
      </c>
      <c r="D1" s="2" t="s">
        <v>85</v>
      </c>
      <c r="E1" s="2" t="s">
        <v>86</v>
      </c>
      <c r="F1" s="2" t="s">
        <v>87</v>
      </c>
      <c r="G1" s="2" t="s">
        <v>88</v>
      </c>
    </row>
    <row r="2" spans="1:7">
      <c r="A2" s="4" t="s">
        <v>89</v>
      </c>
      <c r="B2" s="7" t="n">
        <v>80963812</v>
      </c>
      <c r="C2" s="7" t="n">
        <v>0</v>
      </c>
      <c r="D2" s="7" t="n">
        <v>102549</v>
      </c>
      <c r="E2" s="7" t="n">
        <v>207421710</v>
      </c>
      <c r="F2" s="7" t="n">
        <v>-126560447</v>
      </c>
    </row>
    <row r="3" spans="1:7">
      <c r="A3" s="4" t="s">
        <v>90</v>
      </c>
      <c r="B3" s="5" t="n">
        <v>10549</v>
      </c>
      <c r="D3" s="5" t="n">
        <v>3</v>
      </c>
      <c r="E3" s="5" t="n">
        <v>10546</v>
      </c>
    </row>
    <row r="4" spans="1:7">
      <c r="A4" s="4" t="s">
        <v>91</v>
      </c>
      <c r="B4" s="5" t="n">
        <v>2506026</v>
      </c>
      <c r="E4" s="5" t="n">
        <v>2506026</v>
      </c>
    </row>
    <row r="5" spans="1:7">
      <c r="A5" s="4" t="s">
        <v>92</v>
      </c>
      <c r="B5" s="5" t="n">
        <v>146064</v>
      </c>
      <c r="D5" s="5" t="n">
        <v>137</v>
      </c>
      <c r="E5" s="5" t="n">
        <v>145927</v>
      </c>
    </row>
    <row r="6" spans="1:7">
      <c r="A6" s="4" t="s">
        <v>93</v>
      </c>
      <c r="B6" s="5" t="n">
        <v>-45948</v>
      </c>
      <c r="G6" s="7" t="n">
        <v>-45948</v>
      </c>
    </row>
    <row r="7" spans="1:7">
      <c r="A7" s="4" t="s">
        <v>76</v>
      </c>
      <c r="B7" s="5" t="n">
        <v>-19503905</v>
      </c>
      <c r="F7" s="5" t="n">
        <v>-19503905</v>
      </c>
    </row>
    <row r="8" spans="1:7">
      <c r="A8" s="4" t="s">
        <v>94</v>
      </c>
      <c r="B8" s="7" t="n">
        <v>64076598</v>
      </c>
      <c r="C8" s="7" t="n">
        <v>0</v>
      </c>
      <c r="D8" s="7" t="n">
        <v>102689</v>
      </c>
      <c r="E8" s="7" t="n">
        <v>210084209</v>
      </c>
      <c r="F8" s="7" t="n">
        <v>-146064352</v>
      </c>
      <c r="G8" s="7" t="n">
        <v>-459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6</v>
      </c>
    </row>
    <row r="3" spans="1:3">
      <c r="A3" s="3" t="s">
        <v>96</v>
      </c>
    </row>
    <row r="4" spans="1:3">
      <c r="A4" s="4" t="s">
        <v>76</v>
      </c>
      <c r="B4" s="7" t="n">
        <v>-19503905</v>
      </c>
      <c r="C4" s="7" t="n">
        <v>-13024679</v>
      </c>
    </row>
    <row r="5" spans="1:3">
      <c r="A5" s="3" t="s">
        <v>97</v>
      </c>
    </row>
    <row r="6" spans="1:3">
      <c r="A6" s="4" t="s">
        <v>98</v>
      </c>
      <c r="B6" s="5" t="n">
        <v>25485</v>
      </c>
      <c r="C6" s="5" t="n">
        <v>38754</v>
      </c>
    </row>
    <row r="7" spans="1:3">
      <c r="A7" s="4" t="s">
        <v>99</v>
      </c>
      <c r="B7" s="5" t="n">
        <v>2521023</v>
      </c>
      <c r="C7" s="5" t="n">
        <v>1922451</v>
      </c>
    </row>
    <row r="8" spans="1:3">
      <c r="A8" s="4" t="s">
        <v>73</v>
      </c>
      <c r="C8" s="5" t="n">
        <v>186904</v>
      </c>
    </row>
    <row r="9" spans="1:3">
      <c r="A9" s="3" t="s">
        <v>100</v>
      </c>
    </row>
    <row r="10" spans="1:3">
      <c r="A10" s="4" t="s">
        <v>101</v>
      </c>
      <c r="B10" s="5" t="n">
        <v>356924</v>
      </c>
      <c r="C10" s="5" t="n">
        <v>537452</v>
      </c>
    </row>
    <row r="11" spans="1:3">
      <c r="A11" s="3" t="s">
        <v>102</v>
      </c>
    </row>
    <row r="12" spans="1:3">
      <c r="A12" s="4" t="s">
        <v>39</v>
      </c>
      <c r="B12" s="5" t="n">
        <v>-604591</v>
      </c>
      <c r="C12" s="5" t="n">
        <v>148432</v>
      </c>
    </row>
    <row r="13" spans="1:3">
      <c r="A13" s="4" t="s">
        <v>40</v>
      </c>
      <c r="B13" s="5" t="n">
        <v>-185812</v>
      </c>
      <c r="C13" s="5" t="n">
        <v>477981</v>
      </c>
    </row>
    <row r="14" spans="1:3">
      <c r="A14" s="4" t="s">
        <v>103</v>
      </c>
      <c r="B14" s="5" t="n">
        <v>-17390876</v>
      </c>
      <c r="C14" s="5" t="n">
        <v>-9712705</v>
      </c>
    </row>
    <row r="15" spans="1:3">
      <c r="A15" s="3" t="s">
        <v>104</v>
      </c>
    </row>
    <row r="16" spans="1:3">
      <c r="A16" s="4" t="s">
        <v>105</v>
      </c>
      <c r="B16" s="5" t="n">
        <v>-35193</v>
      </c>
    </row>
    <row r="17" spans="1:3">
      <c r="A17" s="4" t="s">
        <v>106</v>
      </c>
      <c r="B17" s="5" t="n">
        <v>-37141968</v>
      </c>
      <c r="C17" s="5" t="n">
        <v>-64748</v>
      </c>
    </row>
    <row r="18" spans="1:3">
      <c r="A18" s="4" t="s">
        <v>107</v>
      </c>
      <c r="B18" s="5" t="n">
        <v>7546032</v>
      </c>
    </row>
    <row r="19" spans="1:3">
      <c r="A19" s="4" t="s">
        <v>108</v>
      </c>
      <c r="B19" s="5" t="n">
        <v>-29631129</v>
      </c>
      <c r="C19" s="5" t="n">
        <v>-64748</v>
      </c>
    </row>
    <row r="20" spans="1:3">
      <c r="A20" s="3" t="s">
        <v>109</v>
      </c>
    </row>
    <row r="21" spans="1:3">
      <c r="A21" s="4" t="s">
        <v>110</v>
      </c>
      <c r="B21" s="5" t="n">
        <v>-4448</v>
      </c>
    </row>
    <row r="22" spans="1:3">
      <c r="A22" s="4" t="s">
        <v>111</v>
      </c>
      <c r="C22" s="5" t="n">
        <v>3209423</v>
      </c>
    </row>
    <row r="23" spans="1:3">
      <c r="A23" s="4" t="s">
        <v>112</v>
      </c>
      <c r="B23" s="5" t="n">
        <v>146064</v>
      </c>
      <c r="C23" s="5" t="n">
        <v>3950</v>
      </c>
    </row>
    <row r="24" spans="1:3">
      <c r="A24" s="4" t="s">
        <v>113</v>
      </c>
      <c r="B24" s="5" t="n">
        <v>141616</v>
      </c>
      <c r="C24" s="5" t="n">
        <v>3213373</v>
      </c>
    </row>
    <row r="25" spans="1:3">
      <c r="A25" s="4" t="s">
        <v>114</v>
      </c>
      <c r="B25" s="5" t="n">
        <v>-46880389</v>
      </c>
      <c r="C25" s="5" t="n">
        <v>-6564080</v>
      </c>
    </row>
    <row r="26" spans="1:3">
      <c r="A26" s="4" t="s">
        <v>115</v>
      </c>
      <c r="B26" s="5" t="n">
        <v>57496702</v>
      </c>
      <c r="C26" s="5" t="n">
        <v>13893064</v>
      </c>
    </row>
    <row r="27" spans="1:3">
      <c r="A27" s="4" t="s">
        <v>116</v>
      </c>
      <c r="B27" s="5" t="n">
        <v>10616313</v>
      </c>
      <c r="C27" s="5" t="n">
        <v>7328984</v>
      </c>
    </row>
    <row r="28" spans="1:3">
      <c r="A28" s="3" t="s">
        <v>117</v>
      </c>
    </row>
    <row r="29" spans="1:3">
      <c r="A29" s="4" t="s">
        <v>80</v>
      </c>
      <c r="B29" s="7" t="n">
        <v>-45948</v>
      </c>
    </row>
    <row r="30" spans="1:3">
      <c r="A30" s="4" t="s">
        <v>118</v>
      </c>
      <c r="C30" s="7" t="n">
        <v>309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8:14Z</dcterms:created>
  <dcterms:modified xmlns:dcterms="http://purl.org/dc/terms/" xmlns:xsi="http://www.w3.org/2001/XMLSchema-instance" xsi:type="dcterms:W3CDTF">2018-11-07T16:08:14Z</dcterms:modified>
</cp:coreProperties>
</file>